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sheetId="7" state="visible" r:id="rId7"/>
    <sheet xmlns:r="http://schemas.openxmlformats.org/officeDocument/2006/relationships" name="Basis of Preparation" sheetId="8" state="visible" r:id="rId8"/>
    <sheet xmlns:r="http://schemas.openxmlformats.org/officeDocument/2006/relationships" name="Cash, Cash Equivalents, and Res" sheetId="9" state="visible" r:id="rId9"/>
    <sheet xmlns:r="http://schemas.openxmlformats.org/officeDocument/2006/relationships" name="Property and Equipment" sheetId="10" state="visible" r:id="rId10"/>
    <sheet xmlns:r="http://schemas.openxmlformats.org/officeDocument/2006/relationships" name="Revolving Line of Credit" sheetId="11" state="visible" r:id="rId11"/>
    <sheet xmlns:r="http://schemas.openxmlformats.org/officeDocument/2006/relationships" name="Shareholders Equity" sheetId="12" state="visible" r:id="rId12"/>
    <sheet xmlns:r="http://schemas.openxmlformats.org/officeDocument/2006/relationships" name="Revenue Recognition" sheetId="13" state="visible" r:id="rId13"/>
    <sheet xmlns:r="http://schemas.openxmlformats.org/officeDocument/2006/relationships" name="Accumulated Other Comprehensiv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Net Income (Loss) Per Share" sheetId="17" state="visible" r:id="rId17"/>
    <sheet xmlns:r="http://schemas.openxmlformats.org/officeDocument/2006/relationships" name="Operating Segments" sheetId="18" state="visible" r:id="rId18"/>
    <sheet xmlns:r="http://schemas.openxmlformats.org/officeDocument/2006/relationships" name="Commodity Risk Management Activ" sheetId="19" state="visible" r:id="rId19"/>
    <sheet xmlns:r="http://schemas.openxmlformats.org/officeDocument/2006/relationships" name="Asset Retirement Obligations" sheetId="20" state="visible" r:id="rId20"/>
    <sheet xmlns:r="http://schemas.openxmlformats.org/officeDocument/2006/relationships" name="Fair Value Measurements" sheetId="21" state="visible" r:id="rId21"/>
    <sheet xmlns:r="http://schemas.openxmlformats.org/officeDocument/2006/relationships" name="Basis of Preparation (Policies)" sheetId="22" state="visible" r:id="rId22"/>
    <sheet xmlns:r="http://schemas.openxmlformats.org/officeDocument/2006/relationships" name="Cash, Cash Equivalents, and R_2" sheetId="23" state="visible" r:id="rId23"/>
    <sheet xmlns:r="http://schemas.openxmlformats.org/officeDocument/2006/relationships" name="Property and Equipment (Tables)" sheetId="24" state="visible" r:id="rId24"/>
    <sheet xmlns:r="http://schemas.openxmlformats.org/officeDocument/2006/relationships" name="Revolving Line of Credit (Table" sheetId="25" state="visible" r:id="rId25"/>
    <sheet xmlns:r="http://schemas.openxmlformats.org/officeDocument/2006/relationships" name="Shareholders Equity (Tables)" sheetId="26" state="visible" r:id="rId26"/>
    <sheet xmlns:r="http://schemas.openxmlformats.org/officeDocument/2006/relationships" name="Revenue Recognition (Tables)" sheetId="27" state="visible" r:id="rId27"/>
    <sheet xmlns:r="http://schemas.openxmlformats.org/officeDocument/2006/relationships" name="Accumulated Other Comprehensi_2"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Net Income (Loss) Per Share (Ta" sheetId="31" state="visible" r:id="rId31"/>
    <sheet xmlns:r="http://schemas.openxmlformats.org/officeDocument/2006/relationships" name="Operating Segments (Tables)" sheetId="32" state="visible" r:id="rId32"/>
    <sheet xmlns:r="http://schemas.openxmlformats.org/officeDocument/2006/relationships" name="Commodity Risk Management Act_2" sheetId="33" state="visible" r:id="rId33"/>
    <sheet xmlns:r="http://schemas.openxmlformats.org/officeDocument/2006/relationships" name="Asset Retirement Obligations (T" sheetId="34" state="visible" r:id="rId34"/>
    <sheet xmlns:r="http://schemas.openxmlformats.org/officeDocument/2006/relationships" name="Description of Business (Detail" sheetId="35" state="visible" r:id="rId35"/>
    <sheet xmlns:r="http://schemas.openxmlformats.org/officeDocument/2006/relationships" name="Cash, Cash Equivalents and Rest" sheetId="36" state="visible" r:id="rId36"/>
    <sheet xmlns:r="http://schemas.openxmlformats.org/officeDocument/2006/relationships" name="Property and Equipment (Details" sheetId="37" state="visible" r:id="rId37"/>
    <sheet xmlns:r="http://schemas.openxmlformats.org/officeDocument/2006/relationships" name="Revolving Line of Credit (Detai" sheetId="38" state="visible" r:id="rId38"/>
    <sheet xmlns:r="http://schemas.openxmlformats.org/officeDocument/2006/relationships" name="Revolving Line of Credit - Rati" sheetId="39" state="visible" r:id="rId39"/>
    <sheet xmlns:r="http://schemas.openxmlformats.org/officeDocument/2006/relationships" name="Shareholders Equity - Share Cap" sheetId="40" state="visible" r:id="rId40"/>
    <sheet xmlns:r="http://schemas.openxmlformats.org/officeDocument/2006/relationships" name="Shareholders Equity - Purchases" sheetId="41" state="visible" r:id="rId41"/>
    <sheet xmlns:r="http://schemas.openxmlformats.org/officeDocument/2006/relationships" name="Shareholders Equity - Equity In" sheetId="42" state="visible" r:id="rId42"/>
    <sheet xmlns:r="http://schemas.openxmlformats.org/officeDocument/2006/relationships" name="Shareholders Equity - Restricte" sheetId="43" state="visible" r:id="rId43"/>
    <sheet xmlns:r="http://schemas.openxmlformats.org/officeDocument/2006/relationships" name="Shareholders Equity - Stock Opt" sheetId="44" state="visible" r:id="rId44"/>
    <sheet xmlns:r="http://schemas.openxmlformats.org/officeDocument/2006/relationships" name="Shareholders Equity - Stock O_2" sheetId="45" state="visible" r:id="rId45"/>
    <sheet xmlns:r="http://schemas.openxmlformats.org/officeDocument/2006/relationships" name="Revenue Recognition - Summary o" sheetId="46" state="visible" r:id="rId46"/>
    <sheet xmlns:r="http://schemas.openxmlformats.org/officeDocument/2006/relationships" name="Revenue Recognition - Additiona" sheetId="47" state="visible" r:id="rId47"/>
    <sheet xmlns:r="http://schemas.openxmlformats.org/officeDocument/2006/relationships" name="Revenue Recognition - Accounts " sheetId="48" state="visible" r:id="rId48"/>
    <sheet xmlns:r="http://schemas.openxmlformats.org/officeDocument/2006/relationships" name="Accumulated Other Comprehensi_3" sheetId="49" state="visible" r:id="rId49"/>
    <sheet xmlns:r="http://schemas.openxmlformats.org/officeDocument/2006/relationships" name="Income Taxes - Current and Defe" sheetId="50" state="visible" r:id="rId50"/>
    <sheet xmlns:r="http://schemas.openxmlformats.org/officeDocument/2006/relationships" name="Commitments and Contingencies_2" sheetId="51" state="visible" r:id="rId51"/>
    <sheet xmlns:r="http://schemas.openxmlformats.org/officeDocument/2006/relationships" name="Net Income (Loss) Per Share (De" sheetId="52" state="visible" r:id="rId52"/>
    <sheet xmlns:r="http://schemas.openxmlformats.org/officeDocument/2006/relationships" name="Operating Segments - Segments (" sheetId="53" state="visible" r:id="rId53"/>
    <sheet xmlns:r="http://schemas.openxmlformats.org/officeDocument/2006/relationships" name="Operating Segments - Customers " sheetId="54" state="visible" r:id="rId54"/>
    <sheet xmlns:r="http://schemas.openxmlformats.org/officeDocument/2006/relationships" name="Commodity Risk Management Act_3" sheetId="55" state="visible" r:id="rId55"/>
    <sheet xmlns:r="http://schemas.openxmlformats.org/officeDocument/2006/relationships" name="Commodity Risk Management Act_4" sheetId="56" state="visible" r:id="rId56"/>
    <sheet xmlns:r="http://schemas.openxmlformats.org/officeDocument/2006/relationships" name="Commodity Risk Management Act_5" sheetId="57" state="visible" r:id="rId57"/>
    <sheet xmlns:r="http://schemas.openxmlformats.org/officeDocument/2006/relationships" name="Commodity Risk Management Act_6" sheetId="58" state="visible" r:id="rId58"/>
    <sheet xmlns:r="http://schemas.openxmlformats.org/officeDocument/2006/relationships" name="Asset Retirement Obligations (D"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0, 2020</t>
        </is>
      </c>
    </row>
    <row r="3">
      <c r="A3" s="3" t="inlineStr">
        <is>
          <t>Document and Entity Information</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EPSILON ENERGY LTD.</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false</t>
        </is>
      </c>
    </row>
    <row r="14">
      <c r="A14" s="4" t="inlineStr">
        <is>
          <t>Entity Common Stock, Shares Outstanding</t>
        </is>
      </c>
      <c r="C14" s="5" t="n">
        <v>23859136</v>
      </c>
    </row>
    <row r="15">
      <c r="A15" s="4" t="inlineStr">
        <is>
          <t>Entity Central Index Key</t>
        </is>
      </c>
      <c r="B15" s="4" t="inlineStr">
        <is>
          <t>0001726126</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0</t>
        </is>
      </c>
    </row>
    <row r="3">
      <c r="A3" s="3" t="inlineStr">
        <is>
          <t>Property and Equipment</t>
        </is>
      </c>
    </row>
    <row r="4">
      <c r="A4" s="4" t="inlineStr">
        <is>
          <t>Property and Equipment</t>
        </is>
      </c>
      <c r="B4" s="4" t="inlineStr">
        <is>
          <t>4. Property and Equipment
The following table summarizes the Company’s property and equipment as at September 30, 2020 and December 31, 2019:
September 30,
December 31,
2020
2019
Property and equipment:
Oil and gas properties, successful efforts method
Proved properties
$
133,138,412
$
130,819,256
Unproved properties
21,448,546
21,047,512
Accumulated depletion, depreciation, amortization and impairment
(96,864,983)
(89,255,035)
Total oil and gas properties, net
57,721,975
62,611,733
Gathering system
41,912,242
41,445,225
Accumulated depletion, depreciation, amortization and impairment
(31,697,749)
(29,961,690)
Total gathering system, net
10,214,493
11,483,535
Land
637,464
375,314
Buildings and other property and equipment, net
343,677
211,879
Total property and equipment, net
$
68,917,609
$
74,682,461
Property Additions and Acquisitions
No acquisitions were made during the nine months ended September 30, 2020. During the year ended December 31, 2019, the Company acquired additional acres in the Anadarko Basin for $596,500.
Property Sale
In June 2019, the Company completed the first part of a sale of undeveloped, stranded leases in Pennsylvania. At that time, the Company received $1.0 million. The sale was completed in July 2019 with a final payment of $0.4 million for a total of $1.4 million received for the stranded leases. No subsequent sales have occurred.
Property Impairment
Epsilon performs a quantitative impairment test quarterly or whenever events or changes in circumstances indicate that an asset group's carrying amount may not be recoverable, over proved properties using the published NYMEX forward prices, timing, methods and other assumptions consistent with historical periods. When indicators of impairment are present, tests require that the Company first compare expected future undiscounted cash flows by asset group to their respective carrying values. If the carrying amount exceeds the estimated undiscounted future cash flows, a reduction of the carrying amount of the natural gas properties to their estimated fair values is required. This is determined based on discounted cash flow techniques using significant assumptions including projected revenues, future commodity prices, and a market-specific weighted average cost of capital which are affected by expectations about future market and economic conditions.
During the three months ended March 31, 2020, Epsilon recognized certain indicators of impairments specific to our Oklahoma assets related to historically low oil and NGL prices and determined that the carrying value of those assets was not recoverable. As a result of this assessment, a $1.76 million impairment was assessed on the Company’s Oklahoma assets at March 31, 2020. No further impairment was required at September 30, 2020 and no impairment was required as of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olving Line of Credit</t>
        </is>
      </c>
      <c r="B1" s="2" t="inlineStr">
        <is>
          <t>9 Months Ended</t>
        </is>
      </c>
    </row>
    <row r="2">
      <c r="B2" s="2" t="inlineStr">
        <is>
          <t>Sep. 30, 2020</t>
        </is>
      </c>
    </row>
    <row r="3">
      <c r="A3" s="3" t="inlineStr">
        <is>
          <t>Revolving Line of Credit</t>
        </is>
      </c>
    </row>
    <row r="4">
      <c r="A4" s="4" t="inlineStr">
        <is>
          <t>Revolving Line of Credit</t>
        </is>
      </c>
      <c r="B4" s="4" t="inlineStr">
        <is>
          <t>5 . Revolving Line of Credit
Effective July 30, 2013, Epsilon Energy USA Inc., a wholly owned subsidiary of the Company, executed a three-year senior secured revolving credit facility with a bank (‘‘Credit Facility’’) for a total commitment of up to $100 million. Upon each advance, interest is charged at the rate of LIBOR plus an ‘‘applicable margin’’. The applicable margin ranges from 2.75 - 3.75% and is based on the percent of the line of credit utilized.
The terms “Borrowing Base” and “Mortgaged Properties” include the Company’s gathering system assets in addition to the natural gas and oil properties. The “Required Reserve Value” is the lesser of 90% of the recognized value of all proved natural gas and oil properties or 150% of the then current borrowing base.
On January 7, 2019, the maturity date of the Credit Facility was extended to March 1, 2022 and the borrowing base was increased from $13.5 million to $23 million. The borrowing base is subject to twice per annum redetermination by the lenders based on, among other things, their evaluation of the Company’s natural gas reserves. Additionally, the Company is required to maintain acceptable commodity hedging agreements covering at least 25% of projected production of natural gas for the succeeding calendar year, along with 50% for the current calendar year.
On August 14, 2019 the commodity hedging requirements were updated. Currently, when the Company’s utilization exceeds 25%, the Company must have in place acceptable commodity hedging agreements covering at least 75% of projected production for the first full twelve months after such occurrence and 50% of projected production of natural gas for the succeeding nine months.
On February 11, 2020 the borrowing base was reaffirmed at $23 million and hedging requirements remained unchanged.
The lender under the Credit Facility has a first priority security interest in the tangible and intangible assets, including the gathering system, of Epsilon Energy USA, Inc. to secure any outstanding amounts under the agreement. Under the terms of the agreement, the Company must maintain the following covenants:
 Interest coverage ratio greater than 3 based on income adjusted for interest, taxes and non-cash amounts.
 Current ratio, adjusted for line of credit amounts used and available and non-cash amounts, greater than 1.
 Leverage ratio less than 3.5 based on income adjusted for interest, taxes and non-cash amounts.
The Company was in compliance with the financial covenants of the Credit Facility as of September 30, 2020 and December 31, 2019 and expects to be in compliance with the financial covenants for the next 12 months.
A commitment fee of 0.50% is assessed quarterly on the daily average unused borrowing base on the Credit Facility.
Balance at
Balance at
September 30,
December 31,
Current
Interest Rate
2020
2019
Borrowing Base
3 mo.
Revolving line of credit
$
—
$
—
$
23,000,000
LIBOR + 2.75% (1)
(1)
At September 30, 2020, the weighted average interest rate was 2.9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Shareholders' Equity</t>
        </is>
      </c>
    </row>
    <row r="4">
      <c r="A4" s="4" t="inlineStr">
        <is>
          <t>Shareholders' Equity</t>
        </is>
      </c>
      <c r="B4" s="4" t="inlineStr">
        <is>
          <t>6. Shareholders’ Equity
(a)
The Company is authorized to issue an unlimited number of Common Shares with no par value and an unlimited number of Preferred Shares with no par value.
(b)
Normal Course Issuer Bid
Prior to moving the Company listing from the TSX to the NASDAQ, and prior to the purchase of the equity shares on the NASDAQ shown below, the Company purchased shares through a normal-course issuer bid (“NCIB”) program with the TSX, which expired February 28, 2019. On the TSX the Company repurchased and retired 57,100 shares of common stock through the year ended December 31, 2019. The repurchased stock had an average price of $4.26 per share. The average share price (converted to US$ using a rate of Cdn$1.33 to US$1) on the TSX from January 1, 2019 through the last day of trading on the TSX, March 15, 2019, was $4.22.
Commencing on May 20, 2019, the Company entered into a share repurchase program on the NASDAQ conducted in accordance with Rule 10b-18 promulgated under the Securities Exchange Act of 1934. The Company was authorized to repurchase up to 1,367,762 of its outstanding common shares, representing 5% of the outstanding common shares of Epsilon as of May 20, 2019, for an aggregate purchase price of not more than $5.0 million. The program ended on May 19, 2020, but Epsilon’s final repurchase under this program occurred on May 8, 2020.
Repurchases were made at management’s discretion from time to time through the facilities of the NASDAQ Global Market. The price paid for the common shares was, subject to applicable securities laws, the prevailing market price of such common shares on the NASDAQ Global Market at the time of such purchase. The Company funded the purchases out of available cash and did not incur debt to fund the share repurchase program.
Substantial Issuer Bid/Issuer Tender Offer
On May 14, 2020, the Company’s Board of Directors announced its intention to commence a substantial issuer bid/issuer tender offer to purchase for cash up to an aggregate of approximately $6.2 million of its common shares. In May 2020, upon the terms and subject to the conditions described in the Offer to Purchase dated May 19, 2020, as amended, the Company offered to repurchase up to 2,000,000 of its common shares for $3.06 per share, excluding taxes and interest, for a total cost of approximately $6.1 million, excluding expenses of the tender offer. As permitted under Rule 13e-4(f) and Rule 14e-1(b) of the Securities Exchange Act of 1934, as amended (the “Exchange Act”) and as stated in its Offer to Purchase, Epsilon was permitted to take up and pay for 2,000,000 Common Shares plus 2% of its issued and outstanding Common Shares, or an aggregate total of up to 2,522,673 Common Shares. The tender offer expired on June 30, 2020, and on July 6, 2020 the Company announced that it accepted 2,337,034 shares for repurchase under the terms of the Offer to Purchase for an aggregate consideration of $7,151,324, or $3.06 per share, excluding fees and expenses. The Company canceled all common shares taken up and paid for under the tender offer. The Company funded the repurchases under the tender offer with cash on hand. As of November 10, 2020, the Company has 23,859,136 shares issued and outstanding.
The following table contains activity relating to our acquisition of equity securities during the nine months ended September 30, 2020:
Total number
Maximum number
of shares
of shares that
purchased as
may yet be
Total number
Average price
part of publicly
purchased under
of shares
paid per
announced plans
the plans or
purchased
share
or programs (4)
programs (5)
Beginning of normal-course issuer bid, May 20, 2019
1,367,762
Shares purchased through December 31, 2019 (1) (2)
696,096
$
3.72
January 2020 (2)
102,051
$
2.95
February 2020 (2)
261,519
$
3.11
March 2020 (2)
124,459
$
2.98
April 2020 (2)
156,585
$
2.48
May 2020 (2)
12,700
$
2.91
July 2020 (3)
2,337,034
$
3.06
2,337,034
Total as of September 30, 2020
3,690,444
$
3.16
2,337,034
—
(1)
Shares purchased through December 31, 2019 were cancelled prior to the year ended December 31, 2019.
(2)
Epsilon repurchased these shares under its share repurchase program that commenced on May 20, 2019, as described above.
(3)
Epsilon repurchased these shares under its substantial issuer bid/issuer tender offer dated May 19, 2020, as described above.
(4)
The Company announced its intention to commence a substantial issuer bid/issuer tender offer on May 14, 2020, and the substantial issuer bid/issuer tender offer commenced May 19, 2020, as described above.
(5)
The normal-course issuer bid expired on May 19, 2020, and the substantial issuer bid/issuer tender offer expired on June 30, 2020.
(c)
Epsilon’s board of directors (the “Board”) adopted the 2020 Equity Incentive Plan (the “2020 Plan”) on July 22, subject to approval by Epsilon’s shareholders at Epsilon’s 2020 Annual General and Special Meeting of shareholders, which occurred on September 1, 2020 (the “Meeting”). Shareholders approved the 2020 Plan at the Meeting. Following Epsilon’s listing on the NASDAQ Global Market, the Board determined that it is in the best interest of the shareholders to approve a new incentive plan that is compliant with U.S. public company equity plan rules and practices that would replace Epsilon’s Amended and Restated 2017 Stock Option Plan (including its predecessors) and the Share Compensation Plan (collectively referred to as the “Predecessor Plans”). No further awards will be granted under the Predecessor Plans.
The 2020 Plan provides for incentive compensation in the form of stock options, stock appreciation rights, restricted stock and stock units, performance shares and units, other stock-based awards and cash-based awards. Under the 2020 Plan, Epsilon will be authorized to issue up to 2,000,000 Common Shares. As of September 30, 2020, the Company granted, after the Compensation Committee approved the terms, target formulas, and peer group applicable to the performance incentive awards, and the shareholders approved the 2020 Plan at the Meeting on September 1, 2020, 125,000 awards to Mr. Raleigh, leaving 1,875,000 shares available to be granted under the 2020 Plan. No shares subject to awards currently outstanding under the Predecessor Plans that expire or are forfeited will become available for issuance under the 2020 Plan.
Restricted and Performance Stock Units
For the nine months ended September 30, 2020, 20,833 performance-based, restricted shares were awarded to Michael Raleigh, the Company’s chief executive officer, based on the approval by the Company’s independent compensation committee. Additionally, Mr. Raleigh was granted 104,167 Performance Stock Units (“PSU”) that will potentially vest over the next 3 years, with the potential to add another 125,000 bonus shares. These shares are based on certain terms, target formulas, and relative peer group performance, and Mr. Raleigh’s continued employment. Compensation related to these PSUs was immaterial for the three months ended September 30, 2020, and therefore was not recognized..
For the year ended December 31, 2019, 184,500 common shares of Restricted Stock were awarded to the Company’s officers, employees, and board of directors. These shares vest over a three-year period, with one-third of the shares being issued per period on the anniversary of the award resolution. The vesting of the shares is contingent on the individuals’ continued employment or service. The Company determined the fair value of the granted Restricted Stock based on the market price of the common shares of the Company on the date of grant.
Stock compensation expense for the granted Restricted Stock is recognized over the vesting period. Stock compensation expense recognized during the three and nine months ended September 30, 2020 was $239,134 and $583,238, respectively (for the three and nine months ended September 30, 2019, $127,419 and $382,258, respectively).
At September 30, 2020, the Company had unrecognized stock based compensation related to these shares of $793,439 to be recognized over a weighted average period of 1.02 years (at December 31, 2019: $1,309,594 over 1.34 years).
The following table summarizes Restricted Stock activity for the nine months ended September 30, 2020, and the year ended December 31, 2019:
Nine months ended
Year ended
September 30, 2020
December 31, 2019
Weighted
Weighted
Number of
Average
Number of
Average
Shares
Remaining Life
Shares
Remaining Life
Outstanding
(years)
Outstanding
(years)
Balance non-vested Restricted Stock at beginning of period
346,499
1.67
282,833
2.56
Granted
20,833
—
184,500
3.00
Vested
(20,833)
—
(106,834)
—
Forfeited
—
—
(14,000)
2.64
Balance non-vested Restricted Stock at end of period
346,499
0.92
346,499
1.67
Stock Options
Through September 30, 2020, the Company had outstanding stock options covering 245,000 Common Shares at an overall average exercise price of $5.27 per Common Share to directors, officers, and employees of the Company and its subsidiaries. These 245,000 options have a weighted average expected remaining term of approximately 2.5 years.
The following table summarizes stock option activity for the nine months ended September 30, 2020 and the year ended December 31, 2019:
Nine months ended
Year ended
September 30, 2020
December 31, 2019
Weighted
Weighted
Number of
Average
Number of
Average
Options
Exercise
Options
Exercise
Exercise price in US$
Outstanding
Price (1)
Outstanding
Price (1)
Balance at beginning of period
245,000
$
5.27
290,750
$
5.02
Exercised
—
(25,000)
2.17
Expired/Forfeited
—
(20,750)
5.37
Balance at period-end
245,000
$
5.27
245,000
$
5.27
Exercisable at period-end
245,000
$
5.27
206,670
$
5.32
(1)
Exercise price has been converted to US$ using the rate of Cdn$1.33 to US$1, the rate on March 15, 2019, the date Epsilon Energy, Ltd was delisted from the TSX.
At September 30, 2020, using the Black Scholes model, the Company had unrecognized stock based compensation, related to these options, of nil (at December 31, 2019: $1,867 over 0.08 years). The aggregate intrinsic value at September 30, 2020 was nil (at December 31, 2019: nil). For the three and nine months ended September 30, 2020, nil and $1,867, respectively, of stock compensation expense, related to these options, was recognized (for the three and nine months ended September 30, 2019, $6,301 and $18,903, respectively).
During the nine months ended September 30, 2020 and the year ended December 31, 2019, the Company awarded no stock o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0</t>
        </is>
      </c>
    </row>
    <row r="3">
      <c r="A3" s="3" t="inlineStr">
        <is>
          <t>Revenue Recognition</t>
        </is>
      </c>
    </row>
    <row r="4">
      <c r="A4" s="4" t="inlineStr">
        <is>
          <t>Revenue Recognition</t>
        </is>
      </c>
      <c r="B4" s="4" t="inlineStr">
        <is>
          <t>7. Revenue Recognition
Revenues are comprised primarily of sales of natural gas along with the revenue generated from the Company’s ownership interest in the gas gathering system in the Auburn field in Northeastern Pennsylvania. Also included to a much lesser degree is natural gas, crude oil and NGLs from Oklahoma.
Overall, product sales revenue generally is recorded in the month when contractual delivery obligations are satisfied, which occurs when control is transferred to the Company’s customers at delivery based on contractual terms and conditions. In addition, gathering and compression revenue generally is recorded in the month when contractual service obligations are satisfied, which occurs as control of those services is transferred to the Company’s customers.
The following table details revenue for the three and nine months ended September 30, 2020 and 2019.
Three months ended September 30,
Nine Months Ended September 30,
2020
2019
2020
2019
Operating revenue
Natural gas
$
3,573,908
$
2,933,695
$
11,470,012
$
12,698,643
Natural gas liquids
14,843
23,905
56,705
88,256
Oil and condensate
1,955
41,981
190,180
218,823
Gathering and compression fees
2,219,905
2,219,613
6,800,347
6,923,058
Total operating revenue
$
5,810,611
$
5,219,194
$
18,517,244
$
19,928,780
Product Sales Revenue
The Company enters into contracts with third party purchasers to sell its natural gas, oil, NGLs and condensate production. Under these product sales arrangements, the sale of each unit of product represents a distinct performance obligation. Product sales revenue is recognized at the point in time that control of the product transfers to the purchaser based on contractual terms which reflect prevailing commodity market prices. To the extent that marketing costs are incurred by the Company prior to the transfer of control of the product, those costs are included in lease operating expenses on the Company’s consolidated statements of operations.
Settlement statements for product sales, and the related cash consideration, are received from the purchaser within 30 days. As a result, the Company must estimate the amount of production delivered to the customer and the consideration that will ultimately be received for sale of the natural gas, oil, NGLs, or condensate. Estimated revenue due to the Company is recorded within the receivables line item on the accompanying consolidated balance sheets until payment is received.
Gas Gathering and Compression Revenue
The Company also provides natural gas gathering and compression services through its ownership interest in the gas gathering system in the Auburn field. For the provision of gas gathering and compression services, the Company collects its share of the gathering and compression fees per unit of gas serviced and recognizes gathering revenue over time using an output method based on units of gas gathered.
The settlement statement from the operator of the Auburn Gas Gathering System is received two months after transmission and compression has occurred. As a result, the Company must estimate the amount of production that was transmitted and compressed within the system. Estimated revenue due to the Company is recorded within the receivables line item on the accompanying consolidated balance sheets until payment is received.
Allowance for Doubtful Accounts
The Company records an allowance for doubtful accounts on a case by case basis once there is evidence that collection is not probable. Due to the bankruptcy filed by Chesapeake Energy Corporation (“CHK”) on June 28, 2020, the Company recorded an allowance for possible uncollectable fees. Unpaid fees attributable to CHK for May and June 2020 gathering system services were $1.1 million and $1.3 million respectively. As of September 30, 2020, Epsilon has recorded an allowance for doubtful accounts for the Company’s 35% share of these payments for a total bad debt expense of $0.8 million. Additional amounts of bad debt expense are not needed as CHK is currently paying all post-petition amounts.
The following table details accounts receivable net of allowance for doubtful accounts as at September 30, 2020 and December 31, 2019.
September 30,
December 31,
2020
2019
Accounts receivable
Natural gas and oil sales
$
1,792,828
$
2,293,044
Joint interest billing
61,556
59,127
Gathering and compression fees
2,612,753
1,940,308
Other
3,899
4,438
Total accounts receivable
4,471,036
4,296,917
Less: allowance for doubtful accounts
(819,000)
—
Total accounts receivable, net of allowance for doubtful accounts
$
3,652,036
$
4,296,91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umulated Other Comprehensive Income</t>
        </is>
      </c>
      <c r="B1" s="2" t="inlineStr">
        <is>
          <t>9 Months Ended</t>
        </is>
      </c>
    </row>
    <row r="2">
      <c r="B2" s="2" t="inlineStr">
        <is>
          <t>Sep. 30, 2020</t>
        </is>
      </c>
    </row>
    <row r="3">
      <c r="A3" s="3" t="inlineStr">
        <is>
          <t>Accumulated Other Comprehensive Income.</t>
        </is>
      </c>
    </row>
    <row r="4">
      <c r="A4" s="4" t="inlineStr">
        <is>
          <t>Accumulated Other Comprehensive Income</t>
        </is>
      </c>
      <c r="B4" s="4" t="inlineStr">
        <is>
          <t>8. Accumulated Other Comprehensive Income
Accumulated other comprehensive income (loss) includes certain transactions that have generally been reported in the condensed consolidated statements of changes in shareholders’ equity, including translation gains (losses) related to the convertible debentures that will remain frozen in accumulated other comprehensive income until such time Epsilon Energy Ltd. is liquidated. Activity within Accumulated other comprehensive income for the three and nine months ended September 30, 2020 and 2019 consisted of the following:
Three months ended September 30,
Nine Months Ended September 30,
2020
2019
2020
2019
Balance at beginning of period
$
9,816,496
$
9,809,774
$
9,810,478
$
9,797,930
Translation gain other
2,273
(900)
8,291
10,944
Balance at end of period
$
9,818,769
$
9,808,874
$
9,818,769
$
9,808,87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9. Income Taxes
Income tax provisions for the three and nine months ended September 30, 2020 and 2019 are as follows:
Three months ended September 30,
Nine months ended September 30,
2020
2019
2020
2019
Current:
Federal
$
159,626
$
1,622,486
$
272,016
$
1,622,486
State
4,829
460,765
42,469
507,953
Total current income tax expense
164,455
2,083,251
314,485
2,130,439
Deferred:
Federal
(185,265)
(1,256,553)
(251,979)
509,308
State
(12,952)
(283,559)
51,561
343,808
Total deferred tax expense (benefit)
(198,217)
(1,540,112)
(200,418)
853,116
Income tax expense (benefit)
$
(33,762)
$
543,139
$
114,067
$
2,983,555
The Company files federal income tax returns in the United States and Canada, and various returns in state and local jurisdictions.
The Company believes it has appropriate support for the income tax positions taken and to be taken on our tax returns and that the accruals for tax liabilities are adequate for all open years based on our assessment of various factors including past experience and interpretations of tax law applied to the facts of each matter. The Company's tax returns are open to audit under the statute of limitations for the years ending December 31, 2016 through December 31, 2019. To the extent we utilize net operating losses generated in earlier years, such earlier years may also be subject to audit.
Our effective tax rate will typically differ from the statutory federal rate primarily as a result of state income taxes and the valuation allowance against the Canadian net operating loss. The effective tax rate for the nine months ended September 30, 2020 was higher than the statutory federal rate as a result of the state income taxes and the valuation allowance against the Canadian net operating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10. Commitments and Contingencies
The Company’s future minimum lease commitments as of September 30, 2020 are summarized in the following table:
Year ended
December 31,
Payments
2020
25,147
2021
103,073
2022
106,797
2023
36,013
$
271,030
The Company enters into commitments for capital expenditures in advance of the expenditures being made. As of September 30, 2020, the Company had commitments of $2.63 million for capital expenditures.
Litigation
The Company is not currently involved in any litigation. Management is of the opinion that the potential for litigation is rem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9 Months Ended</t>
        </is>
      </c>
    </row>
    <row r="2">
      <c r="B2" s="2" t="inlineStr">
        <is>
          <t>Sep. 30, 2020</t>
        </is>
      </c>
    </row>
    <row r="3">
      <c r="A3" s="3" t="inlineStr">
        <is>
          <t>Net Income (Loss) Per Share</t>
        </is>
      </c>
    </row>
    <row r="4">
      <c r="A4" s="4" t="inlineStr">
        <is>
          <t>Net Income (Loss) Per Share</t>
        </is>
      </c>
      <c r="B4" s="4" t="inlineStr">
        <is>
          <t>11. Net Income (Loss) Per Share
Basic net income (loss) per share is computed on the basis of the weighted-average number of common shares outstanding during the period. Diluted net income (loss) per share is computed based upon the weighted-average number of common shares outstanding during the period plus the assumed issuance of common shares for all potentially dilutive securities.
The net income (loss) used in the calculation of basic and diluted net income (loss) per share is as follows:
Three months ended September 30,
Nine months ended September 30,
2020
2019
2020
2019
Net income (loss) available to shareholders
$
(292,783)
$
1,453,298
$
(548,518)
$
6,664,832
In calculating the net income (loss) per share, basic and diluted, the following weighted-average shares were used:
Three months ended September 30,
Nine months ended September 30,
2020
2019
2020
2019
Basic weighted-average number of shares outstanding
23,955,619
27,060,387
25,550,194
27,218,162
Dilutive stock options
—
—
—
—
Unvested restricted shares granted
—
34,004
—
21,955
Diluted weighted average shares outstanding
23,955,619
27,094,391
25,550,194
27,240,117
The Company excluded the following shares from the diluted EPS because their inclusion would have been anti-dilutive.
Three months ended September 30,
Nine months ended September 30,
2020
2019
2020
2019
Anti-dilutive options
245,000
255,000
245,000
255,000
Anti-dilutive unvested restricted shares
346,499
248,829
346,499
260,878
Total Anti-dilutive shares
591,499
503,829
591,499
515,87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perating Segments</t>
        </is>
      </c>
      <c r="B1" s="2" t="inlineStr">
        <is>
          <t>9 Months Ended</t>
        </is>
      </c>
    </row>
    <row r="2">
      <c r="B2" s="2" t="inlineStr">
        <is>
          <t>Sep. 30, 2020</t>
        </is>
      </c>
    </row>
    <row r="3">
      <c r="A3" s="3" t="inlineStr">
        <is>
          <t>Operating Segments.</t>
        </is>
      </c>
    </row>
    <row r="4">
      <c r="A4" s="4" t="inlineStr">
        <is>
          <t>Operating Segments</t>
        </is>
      </c>
      <c r="B4" s="4" t="inlineStr">
        <is>
          <t>12. Operating Segments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executive management. Segment performance is evaluated based on operating profit or loss as shown in the table below. Interest income and expense, and income taxes are managed separately on a group basis.
The Company’s reportable segments are as follows:
a.
The Upstream segment activities include acquisition, development and production of oil, natural gas, and other liquid reserves on properties within the United States;
b.
The Gas Gathering segment partners with two other companies to operate a natural gas gathering system; and
c.
The Corporate segment activities include corporate listing and governance functions of the Company.
Segment activity as of, and for the nine months ended September 30, 2020 and 2019 is as follows:
Upstream
Gas Gathering
Corporate
Elimination
Consolidated
As of and for the nine months ended September 30, 2020
Operating revenue
Natural gas
$
11,470,012
$
—
$
—
$
—
$
11,470,012
Natural gas liquids
56,705
—
—
—
56,705
Oil and condensate
190,180
—
—
—
190,180
Gathering and compression fees
—
8,210,255
—
(1,409,908)
6,800,347
Total operating revenue
$
11,716,897
(1)
$
8,210,255
$
—
$
(1,409,908)
$
18,517,244
Net earnings (loss) for the period
$
(2,301,433)
$
4,019,870
$
(2,266,955)
(3)
$
—
$
(548,518)
Operating costs
6,229,682
1,631,099
—
(1,409,908)
6,450,873
Development geological and geophysical expenses
7,595
—
—
—
7,595
Depletion, deprec., amortization and accretion
6,021,053
1,740,286
—
—
7,761,339
Impairment
1,760,000
—
—
—
1,760,000
Bad debt expense
—
819,000
—
—
819,000
Segment assets
$
70,549,241
$
16,698,193
$
92,019
$
—
$
87,339,453
Capital expenditures (2)
3,128,378
467,017
—
—
3,595,395
Proved properties
36,273,429
—
—
—
36,273,429
Unproved properties
21,448,546
—
—
—
21,448,546
Gathering system
—
10,214,493
—
—
10,214,493
Other property and equipment
981,141
—
—
—
981,141
As of and for the nine months ended September 30, 2019
Operating revenue
Natural gas
$
12,698,643
$
—
$
—
$
—
$
12,698,643
Natural gas liquids
88,256
—
—
—
88,256
Oil and condensate
218,823
—
—
—
218,823
Gathering and compression fees
—
7,779,107
—
(856,049)
6,923,058
Total operating revenue
$
13,005,722
(1)
$
7,779,107
$
—
$
(856,049)
$
19,928,780
Net earnings for the period
$
5,259,959
$
4,465,906
$
(3,061,033)
(3)
$
—
$
6,664,832
Operating costs
4,851,090
1,868,758
—
(856,049)
5,863,799
Development geological and geophysical expenses
83,748
—
—
—
83,748
Depletion, deprec., amortization and accretion
4,185,925
1,444,443
—
—
5,630,368
Gain on sale of property
(1,375,000)
—
—
—
(1,375,000)
Segment assets
$
78,581,513
$
16,340,875
$
87,991
$
—
$
95,010,379
Capital expenditures (2)
8,098,511
237,681
—
—
8,336,192
Proved properties
37,535,119
—
—
—
37,535,119
Unproved properties
21,015,039
—
—
—
21,015,039
Gathering system
—
11,696,643
—
—
11,696,643
(1)
Segment operating revenue represents revenues generated from the operations of the segment. Inter-segment sales during the nine months ended September 30, 2020 and 2019 have been eliminated upon consolidation. For the nine months ended September 30, 2020, Epsilon sold natural gas to 23 unique customers. The four customers over 10% comprised 27%, 22%, 16% and 13% of total revenue. For the nine months ended September 30, 2019, Epsilon sold natural gas to 26 unique customers. The three customers over 10% comprised 36%, 35% and 11% of total revenue.
(2)
Capital expenditures for Upstream segment consist primarily of the acquisition of properties, and the drilling and completing of wells while Gas Gathering consists of expenditures relating to the expansion and completion of the gathering and compression facility.
(3)
Segment reporting for net earnings for the period does not include non-monetary compensation, general and administrative expense, interest income, interest expense, both gains and (losses) on derivative contracts, or income tax amounts as they are managed on a group basis and are instead included in the corporate column for reconciliation purposes.
Segment activity for the three months ended September 30, 2020 and 2019 is as follows:
Upstream
Gas Gathering
Corporate
Elimination
Consolidated
For the three months ended September 30, 2020
Operating revenue
Natural gas
$
3,573,908
$
—
$
—
$
—
$
3,573,908
Natural gas liquids
14,843
—
—
—
14,843
Oil and condensate
1,955
—
—
—
1,955
Gathering and compression fees
—
2,740,186
—
(520,281)
2,219,905
Total operating revenue
$
3,590,706
(1)
$
2,740,186
$
—
$
(520,281)
5,810,611
Net earnings for the period
$
(694,490)
$
1,541,709
$
(1,140,002)
(3)
—
$
(292,783)
Operating costs
2,147,795
563,992
—
(520,281)
2,191,506
Development geological and geophysical expenses
2,693
—
—
—
2,693
Depletion, deprec., amortization and accretion
2,134,708
634,485
—
—
2,769,193
Bad debt expense
—
—
—
—
—
Capital expenditures (2)
673,716
325,071
—
—
998,787
For the three months ended September 30, 2019
Operating revenue
Natural gas
$
2,933,695
$
—
$
—
$
—
$
2,933,695
Natural gas liquids
23,905
—
—
—
23,905
Oil and condensate
41,981
—
—
—
41,981
Gathering and compression fees
—
2,498,232
—
(278,619)
2,219,613
Total operating revenue
$
2,999,581
(1)
$
2,498,232
$
—
$
(278,619)
5,219,194
Net earnings for the period
$
516,408
$
1,286,555
$
(349,665)
(3)
$
—
$
1,453,298
Operating costs
1,548,902
739,655
—
(278,619)
2,009,938
Development geological and geophysical expenses
—
—
—
—
—
Depletion, deprec., amortization and accretion
1,379,444
472,022
—
—
1,851,466
Gain on sale of property
(445,173)
—
—
—
(445,173)
Capital expenditures (2)
4,821,766
(7,944)
—
—
4,813,822
(1)
Segment operating revenue represents revenues generated from the operations of the segment. Inter-segment sales during the three months ended September 30, 2020 and 2019 have been eliminated upon consolidation. For the three months ended September 30, 2020, Epsilon sold natural gas to 20 unique customers. The three customers over 10% comprised 25%, 22% and 21% of total revenue. For the three months ended September 30, 2019, Epsilon sold natural gas to 21 unique customers. The two customers over 10% comprised 60% and 11% of total revenue.
(2)
Capital expenditures for Upstream segment consist primarily of the acquisition of properties, and the drilling and completing of wells while Gas Gathering consists of expenditures relating to the expansion and completion of the gathering and compression facility.
(3)
Segment reporting for net earnings for the period does not include non-monetary compensation, general and administrative expense, interest income, interest expense, both gains and (losses) on derivative contracts, or income tax amounts as they are managed on a group basis and are instead included in the corporate column for reconciliation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dity Risk Management Activities</t>
        </is>
      </c>
      <c r="B1" s="2" t="inlineStr">
        <is>
          <t>9 Months Ended</t>
        </is>
      </c>
    </row>
    <row r="2">
      <c r="B2" s="2" t="inlineStr">
        <is>
          <t>Sep. 30, 2020</t>
        </is>
      </c>
    </row>
    <row r="3">
      <c r="A3" s="3" t="inlineStr">
        <is>
          <t>Commodity Risk Management Activities</t>
        </is>
      </c>
    </row>
    <row r="4">
      <c r="A4" s="4" t="inlineStr">
        <is>
          <t>Commodity Risk Management Activities</t>
        </is>
      </c>
      <c r="B4" s="4" t="inlineStr">
        <is>
          <t>13. Commodity Risk Management Activities
Commodity Price Risks
Epsilon engages in price risk management activities from time to time. These activities are intended to manage Epsilon’s exposure to fluctuations in commodity prices for natural gas by securing fixed price contracts for a portion of expected sales volumes.
Inherent in the Company’s fixed price contracts, are certain business risks, including market risk and credit risk. Market risk is the risk that the price of natural gas and oil will change, either favorably or unfavorably, in response to changing market conditions. Credit risk is the risk of loss from nonperformance by the Company’s counterparty to a contract. The Company does not currently require collateral from any of its counterparties nor does its counterparties require collateral from the Company.
The Company enters into certain commodity derivative instruments to mitigate commodity price risk associated with a portion of its future natural gas production and related cash flows. The natural gas revenues and cash flows are affected by changes in commodity product prices, which are volatile and cannot be accurately predicted. The objective for holding these commodity derivatives is to protect the operating revenues and cash flows related to a portion of the future natural gas sales from the risk of significant declines in commodity prices, which helps ensure the Company’s ability to fund the capital budget.
In January 2020, the World Health Organization (“WHO”) announced a global health emergency because of a new strain of coronavirus (“COVID-19”) and the significant risks to the international community and economies as the virus spreads globally beyond its point of origin. In March 2020, the WHO classified COVID-19 as a pandemic, based on the rapid increase in exposure globally, and throughout the second quarter of 2020 and thereafter, COVID-19 continued to spread throughout the U.S. In addition, after the Organization of the Petroleum Exporting Countries (“OPEC”) and a group of oil producing nations led by Russia failed in March 2020 to agree on oil production cuts, Saudi Arabia announced that it would cut oil prices and increase production, leading to a sharp further decline in oil and natural gas prices. While OPEC, Russia and other oil producing countries reached an agreement in April 2020 to reduce production levels, U.S. production has declined, and a significant crude oil price recovery is not expected until global supply matches current lower levels of demand caused by a number of factors, including the uncertainty around the extent and timing of an economic recovery due to the COVID-19 pandemic. The effects of COVID-19 and concerns regarding its domestic and global spread, as well as the recent actions by Russia and Saudi Arabia, could continue to negatively impact the domestic and international supply and demand for oil and natural gas, to sustain continued price volatility and impact the price paid for oil and natural gas and to materially and adversely affect the demand for and marketability of oil and natural gas production.
Epsilon has historically elected not to designate any of its financial commodity derivative contracts as accounting hedges and, accordingly, accounts for these financial commodity derivative contracts using the mark-to-market accounting method. Under this accounting method, changes in the fair value of outstanding financial instruments are recognized as gains or losses in the period of change and are recorded as gain (loss) on derivative contracts on the condensed consolidated statements of operations and comprehensive income. The related cash flow impact is reflected in cash flows from operating activities. During the three and nine months ended September 30, 2020, Epsilon recognized gains on commodity derivative contracts of $419,879 and $2,055,548, respectively. This amount included cash received on settlements of these contracts of $1,657,323 during the three months ended September 30, 2020 and $4,035,092 during the nine months ended September 30, 2020. For the three and nine months ended September 30, 2019, Epsilon recognized gains on commodity derivative contracts of $1,270,494 and $3,494,727 respectively. This amount included cash received on settlements of these contracts of $1,157,271 during the three months ended September 30, 2019 and $1,344,690 during the nine months ended September 30, 2019.
Commodity Derivative Contracts
Presented below is a summary of Epsilon’s natural gas price and basis swap contracts as of September 30, 2020.
Weighted Average Price ($/MMbtu)
Fair Value
Volume
Basis
September 30,
Derivative Type
(MMbtu)
Swaps
Differential
2020
2020
Fixed price swap
762,500
$
2.73
$
—
(73,029)
Basis swap
762,500
$
—
$
(0.44)
93,287
$
20,258
As of September 30, 2020 and 2019, all of the Company’s economic derivative hedge positions were with large financial institutions, which are not known to the Company to be in default on their derivative positions. The Company is exposed to credit risk to the extent of non-performance by the counterparties in the derivative contracts discussed above; however, the Company does not anticipate non-performance by such counterparties. None of the Company’s derivative instruments contains credit-risk related contingent features. Derivatives are net on the balance sheet as they are subject to the right to offset the liabilities with the assets.
The following tables summarize the gross fair values of our derivative instruments, presenting the impact of offsetting the derivative assets and liabilities on our condensed consolidated balance sheets as of the dates indicated below:
Fair Value of Derivative
September 30,
December 31,
2020
2019
Current
Basis swap
$
97,899
$
162,844
Fixed price swap
76,522
2,001,496
$
174,421
$
2,164,340
Fair Value of Derivative
September 30,
December 31,
2020
2019
Current
Basis swap
$
(4,611)
$
(164,538)
Fixed price swap
(149,552)
—
$
(154,163)
$
(164,538)
Net Fair Value of Derivatives
$
20,258
$
1,999,802
The following table presents the changes in the fair value of Epsilon’s commodity derivatives for the periods indicated:
Three months ended September 30,
Nine months ended September 30,
2020
2019
2020
2019
Fair value of asset (liability), beginning of the period
$
1,257,702
$
1,739,791
$
1,999,802
$
(297,023)
Gains (losses) on derivative contracts included in earnings
419,879
1,270,494
2,055,548
3,494,727
Settlement of commodity derivative contracts
(1,657,323)
(1,157,271)
(4,035,092)
(1,344,690)
Fair value of asset, end of the period
$
20,258
$
1,853,014
$
20,258
$
1,853,0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Sep. 30, 2020</t>
        </is>
      </c>
      <c r="C1" s="2" t="inlineStr">
        <is>
          <t>Dec. 31, 2019</t>
        </is>
      </c>
    </row>
    <row r="2">
      <c r="A2" s="3" t="inlineStr">
        <is>
          <t>Current assets</t>
        </is>
      </c>
    </row>
    <row r="3">
      <c r="A3" s="4" t="inlineStr">
        <is>
          <t>Cash and cash equivalents</t>
        </is>
      </c>
      <c r="B3" s="6" t="n">
        <v>11580278</v>
      </c>
      <c r="C3" s="6" t="n">
        <v>14052417</v>
      </c>
    </row>
    <row r="4">
      <c r="A4" s="4" t="inlineStr">
        <is>
          <t>Accounts receivable, net of allowance for doubtful accounts of $819,000 at September 30, 2020 and nil at December 31, 2019</t>
        </is>
      </c>
      <c r="B4" s="5" t="n">
        <v>3652036</v>
      </c>
      <c r="C4" s="5" t="n">
        <v>4296917</v>
      </c>
    </row>
    <row r="5">
      <c r="A5" s="4" t="inlineStr">
        <is>
          <t>Fair value of derivatives</t>
        </is>
      </c>
      <c r="B5" s="5" t="n">
        <v>20258</v>
      </c>
      <c r="C5" s="5" t="n">
        <v>1999802</v>
      </c>
    </row>
    <row r="6">
      <c r="A6" s="4" t="inlineStr">
        <is>
          <t>Prepaid income taxes</t>
        </is>
      </c>
      <c r="B6" s="5" t="n">
        <v>2091399</v>
      </c>
      <c r="C6" s="5" t="n">
        <v>1641501</v>
      </c>
    </row>
    <row r="7">
      <c r="A7" s="4" t="inlineStr">
        <is>
          <t>Other current assets</t>
        </is>
      </c>
      <c r="B7" s="5" t="n">
        <v>511483</v>
      </c>
      <c r="C7" s="5" t="n">
        <v>433687</v>
      </c>
    </row>
    <row r="8">
      <c r="A8" s="4" t="inlineStr">
        <is>
          <t>Total current assets</t>
        </is>
      </c>
      <c r="B8" s="5" t="n">
        <v>17855454</v>
      </c>
      <c r="C8" s="5" t="n">
        <v>22424324</v>
      </c>
    </row>
    <row r="9">
      <c r="A9" s="3" t="inlineStr">
        <is>
          <t>Property and equipment:</t>
        </is>
      </c>
    </row>
    <row r="10">
      <c r="A10" s="4" t="inlineStr">
        <is>
          <t>Proved properties</t>
        </is>
      </c>
      <c r="B10" s="5" t="n">
        <v>133138412</v>
      </c>
      <c r="C10" s="5" t="n">
        <v>130819256</v>
      </c>
    </row>
    <row r="11">
      <c r="A11" s="4" t="inlineStr">
        <is>
          <t>Unproved properties</t>
        </is>
      </c>
      <c r="B11" s="5" t="n">
        <v>21448546</v>
      </c>
      <c r="C11" s="5" t="n">
        <v>21047512</v>
      </c>
    </row>
    <row r="12">
      <c r="A12" s="4" t="inlineStr">
        <is>
          <t>Accumulated depletion, depreciation, amortization and impairment</t>
        </is>
      </c>
      <c r="B12" s="5" t="n">
        <v>-96864983</v>
      </c>
      <c r="C12" s="5" t="n">
        <v>-89255035</v>
      </c>
    </row>
    <row r="13">
      <c r="A13" s="4" t="inlineStr">
        <is>
          <t>Total oil and gas properties, net</t>
        </is>
      </c>
      <c r="B13" s="5" t="n">
        <v>57721975</v>
      </c>
      <c r="C13" s="5" t="n">
        <v>62611733</v>
      </c>
    </row>
    <row r="14">
      <c r="A14" s="4" t="inlineStr">
        <is>
          <t>Gathering system</t>
        </is>
      </c>
      <c r="B14" s="5" t="n">
        <v>41912242</v>
      </c>
      <c r="C14" s="5" t="n">
        <v>41445225</v>
      </c>
    </row>
    <row r="15">
      <c r="A15" s="4" t="inlineStr">
        <is>
          <t>Accumulated depletion, depreciation, amortization and impairment</t>
        </is>
      </c>
      <c r="B15" s="5" t="n">
        <v>-31697749</v>
      </c>
      <c r="C15" s="5" t="n">
        <v>-29961690</v>
      </c>
    </row>
    <row r="16">
      <c r="A16" s="4" t="inlineStr">
        <is>
          <t>Total gathering system, net</t>
        </is>
      </c>
      <c r="B16" s="5" t="n">
        <v>10214493</v>
      </c>
      <c r="C16" s="5" t="n">
        <v>11483535</v>
      </c>
    </row>
    <row r="17">
      <c r="A17" s="4" t="inlineStr">
        <is>
          <t>Land</t>
        </is>
      </c>
      <c r="B17" s="5" t="n">
        <v>637464</v>
      </c>
      <c r="C17" s="5" t="n">
        <v>375314</v>
      </c>
    </row>
    <row r="18">
      <c r="A18" s="4" t="inlineStr">
        <is>
          <t>Buildings and other property and equipment, net</t>
        </is>
      </c>
      <c r="B18" s="5" t="n">
        <v>343677</v>
      </c>
      <c r="C18" s="5" t="n">
        <v>211879</v>
      </c>
    </row>
    <row r="19">
      <c r="A19" s="4" t="inlineStr">
        <is>
          <t>Total property and equipment, net</t>
        </is>
      </c>
      <c r="B19" s="5" t="n">
        <v>68917609</v>
      </c>
      <c r="C19" s="5" t="n">
        <v>74682461</v>
      </c>
    </row>
    <row r="20">
      <c r="A20" s="3" t="inlineStr">
        <is>
          <t>Other assets:</t>
        </is>
      </c>
    </row>
    <row r="21">
      <c r="A21" s="4" t="inlineStr">
        <is>
          <t>Restricted cash</t>
        </is>
      </c>
      <c r="B21" s="5" t="n">
        <v>565049</v>
      </c>
      <c r="C21" s="5" t="n">
        <v>561294</v>
      </c>
    </row>
    <row r="22">
      <c r="A22" s="4" t="inlineStr">
        <is>
          <t>Prepaid drilling costs</t>
        </is>
      </c>
      <c r="B22" s="5" t="n">
        <v>1341</v>
      </c>
      <c r="C22" s="5" t="n">
        <v>1124</v>
      </c>
    </row>
    <row r="23">
      <c r="A23" s="4" t="inlineStr">
        <is>
          <t>Total non-current assets</t>
        </is>
      </c>
      <c r="B23" s="5" t="n">
        <v>69483999</v>
      </c>
      <c r="C23" s="5" t="n">
        <v>75244879</v>
      </c>
    </row>
    <row r="24">
      <c r="A24" s="4" t="inlineStr">
        <is>
          <t>Total assets</t>
        </is>
      </c>
      <c r="B24" s="5" t="n">
        <v>87339453</v>
      </c>
      <c r="C24" s="5" t="n">
        <v>97669203</v>
      </c>
    </row>
    <row r="25">
      <c r="A25" s="3" t="inlineStr">
        <is>
          <t>Current liabilities</t>
        </is>
      </c>
    </row>
    <row r="26">
      <c r="A26" s="4" t="inlineStr">
        <is>
          <t>Accounts payable trade</t>
        </is>
      </c>
      <c r="B26" s="5" t="n">
        <v>1638763</v>
      </c>
      <c r="C26" s="5" t="n">
        <v>2828495</v>
      </c>
    </row>
    <row r="27">
      <c r="A27" s="4" t="inlineStr">
        <is>
          <t>Royalties payable</t>
        </is>
      </c>
      <c r="B27" s="5" t="n">
        <v>1046899</v>
      </c>
      <c r="C27" s="5" t="n">
        <v>1306922</v>
      </c>
    </row>
    <row r="28">
      <c r="A28" s="4" t="inlineStr">
        <is>
          <t>Accrued capital expenditures</t>
        </is>
      </c>
      <c r="B28" s="5" t="n">
        <v>95237</v>
      </c>
      <c r="C28" s="5" t="n">
        <v>627356</v>
      </c>
    </row>
    <row r="29">
      <c r="A29" s="4" t="inlineStr">
        <is>
          <t>Accrued gathering fees</t>
        </is>
      </c>
      <c r="B29" s="5" t="n">
        <v>529722</v>
      </c>
      <c r="C29" s="5" t="n">
        <v>373929</v>
      </c>
    </row>
    <row r="30">
      <c r="A30" s="4" t="inlineStr">
        <is>
          <t>Other accrued liabilities</t>
        </is>
      </c>
      <c r="B30" s="5" t="n">
        <v>1427489</v>
      </c>
      <c r="C30" s="5" t="n">
        <v>858188</v>
      </c>
    </row>
    <row r="31">
      <c r="A31" s="4" t="inlineStr">
        <is>
          <t>Asset retirement obligation</t>
        </is>
      </c>
      <c r="B31" s="5" t="n">
        <v>1581561</v>
      </c>
      <c r="C31" s="5" t="n">
        <v>1503978</v>
      </c>
    </row>
    <row r="32">
      <c r="A32" s="4" t="inlineStr">
        <is>
          <t>Total current liabilities</t>
        </is>
      </c>
      <c r="B32" s="5" t="n">
        <v>6319671</v>
      </c>
      <c r="C32" s="5" t="n">
        <v>7498868</v>
      </c>
    </row>
    <row r="33">
      <c r="A33" s="3" t="inlineStr">
        <is>
          <t>Non-current liabilities</t>
        </is>
      </c>
    </row>
    <row r="34">
      <c r="A34" s="4" t="inlineStr">
        <is>
          <t>Asset retirement obligation</t>
        </is>
      </c>
      <c r="B34" s="5" t="n">
        <v>1489386</v>
      </c>
      <c r="C34" s="5" t="n">
        <v>1405877</v>
      </c>
    </row>
    <row r="35">
      <c r="A35" s="4" t="inlineStr">
        <is>
          <t>Deferred income taxes</t>
        </is>
      </c>
      <c r="B35" s="5" t="n">
        <v>12201046</v>
      </c>
      <c r="C35" s="5" t="n">
        <v>12401464</v>
      </c>
    </row>
    <row r="36">
      <c r="A36" s="4" t="inlineStr">
        <is>
          <t>Total non-current liabilities</t>
        </is>
      </c>
      <c r="B36" s="5" t="n">
        <v>13690432</v>
      </c>
      <c r="C36" s="5" t="n">
        <v>13807341</v>
      </c>
    </row>
    <row r="37">
      <c r="A37" s="4" t="inlineStr">
        <is>
          <t>Total liabilities</t>
        </is>
      </c>
      <c r="B37" s="5" t="n">
        <v>20010103</v>
      </c>
      <c r="C37" s="5" t="n">
        <v>21306209</v>
      </c>
    </row>
    <row r="38">
      <c r="A38" s="4" t="inlineStr">
        <is>
          <t>Commitments and contingencies (Note 10)</t>
        </is>
      </c>
      <c r="B38" s="4" t="inlineStr">
        <is>
          <t xml:space="preserve"> </t>
        </is>
      </c>
      <c r="C38" s="4" t="inlineStr">
        <is>
          <t xml:space="preserve"> </t>
        </is>
      </c>
    </row>
    <row r="39">
      <c r="A39" s="3" t="inlineStr">
        <is>
          <t>Shareholders' equity</t>
        </is>
      </c>
    </row>
    <row r="40">
      <c r="A40" s="4" t="inlineStr">
        <is>
          <t>Common shares, no par value, unlimited shares authorized and 23,817,470 issued and outstanding at September 30, 2020 and 26,790,985 shares issued and outstanding at December 31, 2019.</t>
        </is>
      </c>
      <c r="B40" s="5" t="n">
        <v>131730401</v>
      </c>
      <c r="C40" s="5" t="n">
        <v>140808923</v>
      </c>
    </row>
    <row r="41">
      <c r="A41" s="4" t="inlineStr">
        <is>
          <t>Additional paid-in capital</t>
        </is>
      </c>
      <c r="B41" s="5" t="n">
        <v>7614593</v>
      </c>
      <c r="C41" s="5" t="n">
        <v>7029488</v>
      </c>
    </row>
    <row r="42">
      <c r="A42" s="4" t="inlineStr">
        <is>
          <t>Accumulated deficit</t>
        </is>
      </c>
      <c r="B42" s="5" t="n">
        <v>-81834413</v>
      </c>
      <c r="C42" s="5" t="n">
        <v>-81285895</v>
      </c>
    </row>
    <row r="43">
      <c r="A43" s="4" t="inlineStr">
        <is>
          <t>Accumulated other comprehensive income</t>
        </is>
      </c>
      <c r="B43" s="5" t="n">
        <v>9818769</v>
      </c>
      <c r="C43" s="5" t="n">
        <v>9810478</v>
      </c>
    </row>
    <row r="44">
      <c r="A44" s="4" t="inlineStr">
        <is>
          <t>Total shareholders' equity</t>
        </is>
      </c>
      <c r="B44" s="5" t="n">
        <v>67329350</v>
      </c>
      <c r="C44" s="5" t="n">
        <v>76362994</v>
      </c>
    </row>
    <row r="45">
      <c r="A45" s="4" t="inlineStr">
        <is>
          <t>Total liabilities and shareholders' equity</t>
        </is>
      </c>
      <c r="B45" s="6" t="n">
        <v>87339453</v>
      </c>
      <c r="C45" s="6" t="n">
        <v>976692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9 Months Ended</t>
        </is>
      </c>
    </row>
    <row r="2">
      <c r="B2" s="2" t="inlineStr">
        <is>
          <t>Sep. 30, 2020</t>
        </is>
      </c>
    </row>
    <row r="3">
      <c r="A3" s="3" t="inlineStr">
        <is>
          <t>Asset Retirement Obligations</t>
        </is>
      </c>
    </row>
    <row r="4">
      <c r="A4" s="4" t="inlineStr">
        <is>
          <t>Asset Retirement Obligations</t>
        </is>
      </c>
      <c r="B4" s="4" t="inlineStr">
        <is>
          <t>14. Asset Retirement Obligations
Asset retirement obligations were estimated by management based on Epsilon’s net ownership interest in all wells and the gathering system, estimated costs to reclaim and abandon such assets and the estimated timing of the costs to be incurred in future periods.
The following tables summarize the changes in asset retirement obligations for the periods indicated:
Nine Months Ended
Year ended
September 30,
December 31,
2020
2019
Balance beginning of period
$
2,909,855
$
1,625,154
Liabilities from drilling of new wells
5,306
16,163
Change in estimates
2,181
1,153,740
Accretion
153,605
114,798
Balance end of period
$
3,070,947
$
2,909,85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15. Fair Value Measurements
The methodologies used to determine the fair value of our financial assets and liabilities at September 30, 2020 were the same as those used at December 31, 2019.
Cash, cash equivalents, restricted cash, accounts receivable, accounts payable and accrued liabilities are carried at cost, which approximates their fair value because of the short-term maturity of these instruments. The Company’s revolving line of credit has a recorded value that approximates its fair value since its variable interest rate is tied to current market rates and the applicable margins represent market rates.
Commodity derivative instruments consist of fixed-price swaps and basis swap contracts for natural gas. The Company’s derivative contracts are valued based on an income approach. The model considers various assumptions, such as quoted forward prices for commodities, time value and volatility factors. These assumptions are observable in the marketplace throughout the full term of the contract, can be derived from observable data or are supported by observable levels at which transactions are executed in the marketplace, and are therefore designated as Level 2 within the valuation hierarchy. The Company utilizes its counterparties’ valuations to assess the reasonableness of its own valu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Basis of Preparation (Policies)</t>
        </is>
      </c>
      <c r="B1" s="2" t="inlineStr">
        <is>
          <t>9 Months Ended</t>
        </is>
      </c>
    </row>
    <row r="2">
      <c r="B2" s="2" t="inlineStr">
        <is>
          <t>Sep. 30, 2020</t>
        </is>
      </c>
    </row>
    <row r="3">
      <c r="A3" s="3" t="inlineStr">
        <is>
          <t>Basis of Preparation</t>
        </is>
      </c>
    </row>
    <row r="4">
      <c r="A4" s="4" t="inlineStr">
        <is>
          <t>Interim Financial Statements</t>
        </is>
      </c>
      <c r="B4" s="4" t="inlineStr">
        <is>
          <t>Interim Financial Statements
The accompanying unaudited condensed consolidated financial statements have been prepared in accordance with accounting principles generally accepted in the United States of America (“GAAP”) for interim financial information and with the appropriate rules and regulations of the SEC. Accordingly, certain information and footnote disclosures normally included in financial statements prepared in accordance with GAAP have been condensed or omitted pursuant to such rules and regulations. All adjustments which are, in the opinion of management, necessary for a fair presentation of the financial position and results of operations for the interim periods presented have been included. The interim financial information and notes hereto should be read in conjunction with the Company’s consolidated financial statements as of and for the years ended December 31, 2019 and 2018. The results of operations for interim periods are not necessarily indicative of results to be expected for a full fiscal year.</t>
        </is>
      </c>
    </row>
    <row r="5">
      <c r="A5" s="4" t="inlineStr">
        <is>
          <t>Principles of Consolidation</t>
        </is>
      </c>
      <c r="B5" s="4" t="inlineStr">
        <is>
          <t>Principles of Consolidation
The Company’s unaudited condensed consolidated financial statements include the accounts of the Company and its wholly owned subsidiary, Epsilon Energy USA, Inc. and its wholly owned subsidiaries, Epsilon Midstream, LLC, Dewey Energy GP, LLC, Dewey Energy Holdings, LLC, Epsilon Operating, LLC, and Altolisa Holdings, LLC. With regard to the gathering system, in which Epsilon owns an undivided interest in the asset, proportionate consolidation accounting is used. All inter-company transactions have been eliminated.</t>
        </is>
      </c>
    </row>
    <row r="6">
      <c r="A6" s="4" t="inlineStr">
        <is>
          <t>Use of Estimates</t>
        </is>
      </c>
      <c r="B6" s="4" t="inlineStr">
        <is>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natural gas and oil reserves and related cash flow estimates used in impairment tests of natural gas and oil, and gathering system properties, asset retirement obligations, accrued natural gas and oil revenues and operating expenses, accrued gathering system revenues and operating expenses, as well as the valuation of commodity derivative instruments. Actual results could differ from those estimates.</t>
        </is>
      </c>
    </row>
    <row r="7">
      <c r="A7" s="4" t="inlineStr">
        <is>
          <t>Recently Issued Accounting Standards</t>
        </is>
      </c>
      <c r="B7" s="4" t="inlineStr">
        <is>
          <t>Recently Issued Accounting Standards
The Company, an emerging growth company (“EGC”), has elected to take advantage of the benefits of the extended transition period provided for in Section 7(a)(2)(B) of the Securities Act, for complying with new or revised accounting standards which allows the Company to defer adoption of certain accounting standards until those standards would otherwise apply to private companies.
In March 2020, the FASB issued ASU No. 2020-04 - Reference Rate Reform (Topic 848), codified as ASC 848 (“ASC 848”). The purpose of ASC 848 is to provide optional guidance to ease the potential effects on financial reporting of the market-wide migration away from Interbank Offered Rates (“IBORs”) to alternative reference rates. ASC 848 applies only to contracts, hedging relationships, and other transactions that reference a reference rate expected to be discontinued because of reference rate reform. The guidance may be applied upon issuance of ASC 848 through December 31, 2022. The Company is currently assessing the impact of adopting this new guidance.
In December 2019, the Financial Accounting Standards Board (“FASB”) issued ASU 2019-12, “Income Taxes (Topic 740): Simplifying the Accounting for Income Taxes,” which simplifies the accounting for income taxes by removing certain exceptions to the general principles in Topic 740, Income Taxes. The guidance is effective for fiscal years, and interim periods within those fiscal years, beginning after December 15, 2020. Early adoption is permitted. The Company is currently assessing the impact of adopting this new guidance.
In June 2016 the FASB issued ASU 2016-13, Financial Instruments – Credit Losses (Topic 326): Measurement of Credit Losses on Financial Instruments, which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will remove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ASU 2016-13 is effective for fiscal years beginning after December 15, 2022, and interim periods within those fiscal years, and must be applied retrospectively. Early adoption is permitted. Epsilon will adopt ASU 2016-13 as of January 1, 2023.
In February 2016, the FASB issued ASU 2016-02, “Leases (Topic 842)” (ASU 2016-02), which significantly changes accounting for leases by requiring that lessees recognize a right of use asset and a related lease liability representing the obligation to make lease payments, for all lease transactions with terms greater than one year. Additional disclosures about an entity’s lease transactions will also be required. ASU 2016-02 defines a lease as “a contract, or part of a contract, that conveys the right to control the use of identified property, plant, or equipment (an identified asset) for a period of time in exchange for consideration.” ASU 2016-02 is effective for the Company for fiscal years beginning after December 15, 2020, and interim periods within fiscal years beginning after December 15, 2021. In July, the FASB voted to extend the adoption date by one year for private and non-profit companies, and thus emerging growth companies as well. As an emerging growth company, Epsilon plans to defer adoption of ASU 2016-02 until the fiscal year beginning after December 15, 2021. Lessees and lessors are required to recognize and measure leases at the beginning of the earliest period presented in the financial statements using a modified retrospective approach. Epsilon is reviewing the provisions of ASU 2016-02 and anticipates the addition of an insignificant asset and related liability associated with our office lease beginning in January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9 Months Ended</t>
        </is>
      </c>
    </row>
    <row r="2">
      <c r="B2" s="2" t="inlineStr">
        <is>
          <t>Sep. 30, 2020</t>
        </is>
      </c>
    </row>
    <row r="3">
      <c r="A3" s="3" t="inlineStr">
        <is>
          <t>Summary of Significant Accounting Policies</t>
        </is>
      </c>
    </row>
    <row r="4">
      <c r="A4" s="4" t="inlineStr">
        <is>
          <t>Schedule of cash, cash equivalents and restricted cash</t>
        </is>
      </c>
      <c r="B4" s="4" t="inlineStr">
        <is>
          <t>September 30,
September 30,
2020
2019
Cash and cash equivalents
$
11,580,278
$
18,746,426
Restricted cash included in other assets
565,049
559,053
Cash, cash equivalents and restricted cash in the statement of cash flows
$
12,145,327
$
19,305,47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and Equipment</t>
        </is>
      </c>
    </row>
    <row r="4">
      <c r="A4" s="4" t="inlineStr">
        <is>
          <t>Schedule of property and equipment</t>
        </is>
      </c>
      <c r="B4" s="4" t="inlineStr">
        <is>
          <t>September 30,
December 31,
2020
2019
Property and equipment:
Oil and gas properties, successful efforts method
Proved properties
$
133,138,412
$
130,819,256
Unproved properties
21,448,546
21,047,512
Accumulated depletion, depreciation, amortization and impairment
(96,864,983)
(89,255,035)
Total oil and gas properties, net
57,721,975
62,611,733
Gathering system
41,912,242
41,445,225
Accumulated depletion, depreciation, amortization and impairment
(31,697,749)
(29,961,690)
Total gathering system, net
10,214,493
11,483,535
Land
637,464
375,314
Buildings and other property and equipment, net
343,677
211,879
Total property and equipment, net
$
68,917,609
$
74,682,46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olving Line of Credit (Tables)</t>
        </is>
      </c>
      <c r="B1" s="2" t="inlineStr">
        <is>
          <t>9 Months Ended</t>
        </is>
      </c>
    </row>
    <row r="2">
      <c r="B2" s="2" t="inlineStr">
        <is>
          <t>Sep. 30, 2020</t>
        </is>
      </c>
    </row>
    <row r="3">
      <c r="A3" s="3" t="inlineStr">
        <is>
          <t>Revolving Line of Credit</t>
        </is>
      </c>
    </row>
    <row r="4">
      <c r="A4" s="4" t="inlineStr">
        <is>
          <t>Schedule of revolving line of credit</t>
        </is>
      </c>
      <c r="B4" s="4" t="inlineStr">
        <is>
          <t>Balance at
Balance at
September 30,
December 31,
Current
Interest Rate
2020
2019
Borrowing Base
3 mo.
Revolving line of credit
$
—
$
—
$
23,000,000
LIBOR + 2.75% (1)
(1)
At September 30, 2020, the weighted average interest rate was 2.9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Shareholders Equity (Tables)</t>
        </is>
      </c>
      <c r="B1" s="2" t="inlineStr">
        <is>
          <t>9 Months Ended</t>
        </is>
      </c>
    </row>
    <row r="2">
      <c r="B2" s="2" t="inlineStr">
        <is>
          <t>Sep. 30, 2020</t>
        </is>
      </c>
    </row>
    <row r="3">
      <c r="A3" s="3" t="inlineStr">
        <is>
          <t>Shareholders' Equity</t>
        </is>
      </c>
    </row>
    <row r="4">
      <c r="A4" s="4" t="inlineStr">
        <is>
          <t>Schedule of purchases of equity Shares</t>
        </is>
      </c>
      <c r="B4" s="4" t="inlineStr">
        <is>
          <t>Total number
Maximum number
of shares
of shares that
purchased as
may yet be
Total number
Average price
part of publicly
purchased under
of shares
paid per
announced plans
the plans or
purchased
share
or programs (4)
programs (5)
Beginning of normal-course issuer bid, May 20, 2019
1,367,762
Shares purchased through December 31, 2019 (1) (2)
696,096
$
3.72
January 2020 (2)
102,051
$
2.95
February 2020 (2)
261,519
$
3.11
March 2020 (2)
124,459
$
2.98
April 2020 (2)
156,585
$
2.48
May 2020 (2)
12,700
$
2.91
July 2020 (3)
2,337,034
$
3.06
2,337,034
Total as of September 30, 2020
3,690,444
$
3.16
2,337,034
—
(1)
Shares purchased through December 31, 2019 were cancelled prior to the year ended December 31, 2019.
(2)
Epsilon repurchased these shares under its share repurchase program that commenced on May 20, 2019, as described above.
(3)
Epsilon repurchased these shares under its substantial issuer bid/issuer tender offer dated May 19, 2020, as described above.
(4)
The Company announced its intention to commence a substantial issuer bid/issuer tender offer on May 14, 2020, and the substantial issuer bid/issuer tender offer commenced May 19, 2020, as described above.
(5)
The normal-course issuer bid expired on May 19, 2020, and the substantial issuer bid/issuer tender offer expired on June 30, 2020.</t>
        </is>
      </c>
    </row>
    <row r="5">
      <c r="A5" s="4" t="inlineStr">
        <is>
          <t>Schedule of restricted stock activity</t>
        </is>
      </c>
      <c r="B5" s="4" t="inlineStr">
        <is>
          <t>Nine months ended
Year ended
September 30, 2020
December 31, 2019
Weighted
Weighted
Number of
Average
Number of
Average
Shares
Remaining Life
Shares
Remaining Life
Outstanding
(years)
Outstanding
(years)
Balance non-vested Restricted Stock at beginning of period
346,499
1.67
282,833
2.56
Granted
20,833
—
184,500
3.00
Vested
(20,833)
—
(106,834)
—
Forfeited
—
—
(14,000)
2.64
Balance non-vested Restricted Stock at end of period
346,499
0.92
346,499
1.67</t>
        </is>
      </c>
    </row>
    <row r="6">
      <c r="A6" s="4" t="inlineStr">
        <is>
          <t>Summary of stock option activity</t>
        </is>
      </c>
      <c r="B6" s="4" t="inlineStr">
        <is>
          <t>Nine months ended
Year ended
September 30, 2020
December 31, 2019
Weighted
Weighted
Number of
Average
Number of
Average
Options
Exercise
Options
Exercise
Exercise price in US$
Outstanding
Price (1)
Outstanding
Price (1)
Balance at beginning of period
245,000
$
5.27
290,750
$
5.02
Exercised
—
(25,000)
2.17
Expired/Forfeited
—
(20,750)
5.37
Balance at period-end
245,000
$
5.27
245,000
$
5.27
Exercisable at period-end
245,000
$
5.27
206,670
$
5.32
(1)
Exercise price has been converted to US$ using the rate of Cdn$1.33 to US$1, the rate on March 15, 2019, the date Epsilon Energy, Ltd was delisted from the TSX.</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9 Months Ended</t>
        </is>
      </c>
    </row>
    <row r="2">
      <c r="B2" s="2" t="inlineStr">
        <is>
          <t>Sep. 30, 2020</t>
        </is>
      </c>
    </row>
    <row r="3">
      <c r="A3" s="3" t="inlineStr">
        <is>
          <t>Revenue Recognition</t>
        </is>
      </c>
    </row>
    <row r="4">
      <c r="A4" s="4" t="inlineStr">
        <is>
          <t>Summary of revenue</t>
        </is>
      </c>
      <c r="B4" s="4" t="inlineStr">
        <is>
          <t>Three months ended September 30,
Nine Months Ended September 30,
2020
2019
2020
2019
Operating revenue
Natural gas
$
3,573,908
$
2,933,695
$
11,470,012
$
12,698,643
Natural gas liquids
14,843
23,905
56,705
88,256
Oil and condensate
1,955
41,981
190,180
218,823
Gathering and compression fees
2,219,905
2,219,613
6,800,347
6,923,058
Total operating revenue
$
5,810,611
$
5,219,194
$
18,517,244
$
19,928,780</t>
        </is>
      </c>
    </row>
    <row r="5">
      <c r="A5" s="4" t="inlineStr">
        <is>
          <t>Schedule of accounts receivable net of allowance for doubtful accounts</t>
        </is>
      </c>
      <c r="B5" s="4" t="inlineStr">
        <is>
          <t>September 30,
December 31,
2020
2019
Accounts receivable
Natural gas and oil sales
$
1,792,828
$
2,293,044
Joint interest billing
61,556
59,127
Gathering and compression fees
2,612,753
1,940,308
Other
3,899
4,438
Total accounts receivable
4,471,036
4,296,917
Less: allowance for doubtful accounts
(819,000)
—
Total accounts receivable, net of allowance for doubtful accounts
$
3,652,036
$
4,296,9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9 Months Ended</t>
        </is>
      </c>
    </row>
    <row r="2">
      <c r="B2" s="2" t="inlineStr">
        <is>
          <t>Sep. 30, 2020</t>
        </is>
      </c>
    </row>
    <row r="3">
      <c r="A3" s="3" t="inlineStr">
        <is>
          <t>Accumulated Other Comprehensive Income.</t>
        </is>
      </c>
    </row>
    <row r="4">
      <c r="A4" s="4" t="inlineStr">
        <is>
          <t>Schedule of Accumulated Other Comprehensive Income</t>
        </is>
      </c>
      <c r="B4" s="4" t="inlineStr">
        <is>
          <t>Three months ended September 30,
Nine Months Ended September 30,
2020
2019
2020
2019
Balance at beginning of period
$
9,816,496
$
9,809,774
$
9,810,478
$
9,797,930
Translation gain other
2,273
(900)
8,291
10,944
Balance at end of period
$
9,818,769
$
9,808,874
$
9,818,769
$
9,808,87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0</t>
        </is>
      </c>
    </row>
    <row r="3">
      <c r="A3" s="3" t="inlineStr">
        <is>
          <t>Income Taxes</t>
        </is>
      </c>
    </row>
    <row r="4">
      <c r="A4" s="4" t="inlineStr">
        <is>
          <t>Schedule of current and deferred tax expense (benefit)</t>
        </is>
      </c>
      <c r="B4" s="4" t="inlineStr">
        <is>
          <t>Three months ended September 30,
Nine months ended September 30,
2020
2019
2020
2019
Current:
Federal
$
159,626
$
1,622,486
$
272,016
$
1,622,486
State
4,829
460,765
42,469
507,953
Total current income tax expense
164,455
2,083,251
314,485
2,130,439
Deferred:
Federal
(185,265)
(1,256,553)
(251,979)
509,308
State
(12,952)
(283,559)
51,561
343,808
Total deferred tax expense (benefit)
(198,217)
(1,540,112)
(200,418)
853,116
Income tax expense (benefit)
$
(33,762)
$
543,139
$
114,067
$
2,983,5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Unaudited Condensed Consolidated Balance Sheets (Parenthetical) - USD ($)</t>
        </is>
      </c>
      <c r="B1" s="2" t="inlineStr">
        <is>
          <t>9 Months Ended</t>
        </is>
      </c>
      <c r="C1" s="2" t="inlineStr">
        <is>
          <t>12 Months Ended</t>
        </is>
      </c>
    </row>
    <row r="2">
      <c r="B2" s="2" t="inlineStr">
        <is>
          <t>Sep. 30, 2020</t>
        </is>
      </c>
      <c r="C2" s="2" t="inlineStr">
        <is>
          <t>Dec. 31, 2019</t>
        </is>
      </c>
    </row>
    <row r="3">
      <c r="A3" s="3" t="inlineStr">
        <is>
          <t>Unaudited Condensed Consolidated Balance Sheets</t>
        </is>
      </c>
    </row>
    <row r="4">
      <c r="A4" s="4" t="inlineStr">
        <is>
          <t>Allowance for doubtful accounts</t>
        </is>
      </c>
      <c r="B4" s="6" t="n">
        <v>819000</v>
      </c>
      <c r="C4" s="6" t="n">
        <v>0</v>
      </c>
    </row>
    <row r="5">
      <c r="A5" s="4" t="inlineStr">
        <is>
          <t>Par value</t>
        </is>
      </c>
      <c r="B5" s="6" t="n">
        <v>0</v>
      </c>
      <c r="C5" s="6" t="n">
        <v>0</v>
      </c>
    </row>
    <row r="6">
      <c r="A6" s="4" t="inlineStr">
        <is>
          <t>Common shares authorized</t>
        </is>
      </c>
      <c r="B6" s="4" t="inlineStr">
        <is>
          <t>Unlimited</t>
        </is>
      </c>
      <c r="C6" s="4" t="inlineStr">
        <is>
          <t>Unlimited</t>
        </is>
      </c>
    </row>
    <row r="7">
      <c r="A7" s="4" t="inlineStr">
        <is>
          <t>Common shares issued</t>
        </is>
      </c>
      <c r="B7" s="5" t="n">
        <v>23817470</v>
      </c>
      <c r="C7" s="5" t="n">
        <v>26790985</v>
      </c>
    </row>
    <row r="8">
      <c r="A8" s="4" t="inlineStr">
        <is>
          <t>Common shares outstanding</t>
        </is>
      </c>
      <c r="B8" s="5" t="n">
        <v>23817470</v>
      </c>
      <c r="C8" s="5" t="n">
        <v>2679098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t>
        </is>
      </c>
    </row>
    <row r="4">
      <c r="A4" s="4" t="inlineStr">
        <is>
          <t>Schedule of future minimum lease commitments</t>
        </is>
      </c>
      <c r="B4" s="4" t="inlineStr">
        <is>
          <t>Year ended
December 31,
Payments
2020
25,147
2021
103,073
2022
106,797
2023
36,013
$
271,0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0</t>
        </is>
      </c>
    </row>
    <row r="3">
      <c r="A3" s="3" t="inlineStr">
        <is>
          <t>Net Income (Loss) Per Share</t>
        </is>
      </c>
    </row>
    <row r="4">
      <c r="A4" s="4" t="inlineStr">
        <is>
          <t>Schedule of net income used in the calculation of basic and diluted net income per share</t>
        </is>
      </c>
      <c r="B4" s="4" t="inlineStr">
        <is>
          <t>Three months ended September 30,
Nine months ended September 30,
2020
2019
2020
2019
Net income (loss) available to shareholders
$
(292,783)
$
1,453,298
$
(548,518)
$
6,664,832</t>
        </is>
      </c>
    </row>
    <row r="5">
      <c r="A5" s="4" t="inlineStr">
        <is>
          <t>Schedule of weighted-average shares used in calculation of net income per share</t>
        </is>
      </c>
      <c r="B5" s="4" t="inlineStr">
        <is>
          <t>Three months ended September 30,
Nine months ended September 30,
2020
2019
2020
2019
Basic weighted-average number of shares outstanding
23,955,619
27,060,387
25,550,194
27,218,162
Dilutive stock options
—
—
—
—
Unvested restricted shares granted
—
34,004
—
21,955
Diluted weighted average shares outstanding
23,955,619
27,094,391
25,550,194
27,240,117</t>
        </is>
      </c>
    </row>
    <row r="6">
      <c r="A6" s="4" t="inlineStr">
        <is>
          <t>Schedule of anti-dilutive shares</t>
        </is>
      </c>
      <c r="B6" s="4" t="inlineStr">
        <is>
          <t>Three months ended September 30,
Nine months ended September 30,
2020
2019
2020
2019
Anti-dilutive options
245,000
255,000
245,000
255,000
Anti-dilutive unvested restricted shares
346,499
248,829
346,499
260,878
Total Anti-dilutive shares
591,499
503,829
591,499
515,87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 (Tables)</t>
        </is>
      </c>
      <c r="B1" s="2" t="inlineStr">
        <is>
          <t>9 Months Ended</t>
        </is>
      </c>
    </row>
    <row r="2">
      <c r="B2" s="2" t="inlineStr">
        <is>
          <t>Sep. 30, 2020</t>
        </is>
      </c>
    </row>
    <row r="3">
      <c r="A3" s="3" t="inlineStr">
        <is>
          <t>Operating Segments.</t>
        </is>
      </c>
    </row>
    <row r="4">
      <c r="A4" s="4" t="inlineStr">
        <is>
          <t>Schedule of segment financial information</t>
        </is>
      </c>
      <c r="B4" s="4" t="inlineStr">
        <is>
          <t>Segment activity as of, and for the nine months ended September 30, 2020 and 2019 is as follows:
Upstream
Gas Gathering
Corporate
Elimination
Consolidated
As of and for the nine months ended September 30, 2020
Operating revenue
Natural gas
$
11,470,012
$
—
$
—
$
—
$
11,470,012
Natural gas liquids
56,705
—
—
—
56,705
Oil and condensate
190,180
—
—
—
190,180
Gathering and compression fees
—
8,210,255
—
(1,409,908)
6,800,347
Total operating revenue
$
11,716,897
(1)
$
8,210,255
$
—
$
(1,409,908)
$
18,517,244
Net earnings (loss) for the period
$
(2,301,433)
$
4,019,870
$
(2,266,955)
(3)
$
—
$
(548,518)
Operating costs
6,229,682
1,631,099
—
(1,409,908)
6,450,873
Development geological and geophysical expenses
7,595
—
—
—
7,595
Depletion, deprec., amortization and accretion
6,021,053
1,740,286
—
—
7,761,339
Impairment
1,760,000
—
—
—
1,760,000
Bad debt expense
—
819,000
—
—
819,000
Segment assets
$
70,549,241
$
16,698,193
$
92,019
$
—
$
87,339,453
Capital expenditures (2)
3,128,378
467,017
—
—
3,595,395
Proved properties
36,273,429
—
—
—
36,273,429
Unproved properties
21,448,546
—
—
—
21,448,546
Gathering system
—
10,214,493
—
—
10,214,493
Other property and equipment
981,141
—
—
—
981,141
As of and for the nine months ended September 30, 2019
Operating revenue
Natural gas
$
12,698,643
$
—
$
—
$
—
$
12,698,643
Natural gas liquids
88,256
—
—
—
88,256
Oil and condensate
218,823
—
—
—
218,823
Gathering and compression fees
—
7,779,107
—
(856,049)
6,923,058
Total operating revenue
$
13,005,722
(1)
$
7,779,107
$
—
$
(856,049)
$
19,928,780
Net earnings for the period
$
5,259,959
$
4,465,906
$
(3,061,033)
(3)
$
—
$
6,664,832
Operating costs
4,851,090
1,868,758
—
(856,049)
5,863,799
Development geological and geophysical expenses
83,748
—
—
—
83,748
Depletion, deprec., amortization and accretion
4,185,925
1,444,443
—
—
5,630,368
Gain on sale of property
(1,375,000)
—
—
—
(1,375,000)
Segment assets
$
78,581,513
$
16,340,875
$
87,991
$
—
$
95,010,379
Capital expenditures (2)
8,098,511
237,681
—
—
8,336,192
Proved properties
37,535,119
—
—
—
37,535,119
Unproved properties
21,015,039
—
—
—
21,015,039
Gathering system
—
11,696,643
—
—
11,696,643
(1)
Segment operating revenue represents revenues generated from the operations of the segment. Inter-segment sales during the nine months ended September 30, 2020 and 2019 have been eliminated upon consolidation. For the nine months ended September 30, 2020, Epsilon sold natural gas to 23 unique customers. The four customers over 10% comprised 27%, 22%, 16% and 13% of total revenue. For the nine months ended September 30, 2019, Epsilon sold natural gas to 26 unique customers. The three customers over 10% comprised 36%, 35% and 11% of total revenue.
(2)
Capital expenditures for Upstream segment consist primarily of the acquisition of properties, and the drilling and completing of wells while Gas Gathering consists of expenditures relating to the expansion and completion of the gathering and compression facility.
(3)
Segment reporting for net earnings for the period does not include non-monetary compensation, general and administrative expense, interest income, interest expense, both gains and (losses) on derivative contracts, or income tax amounts as they are managed on a group basis and are instead included in the corporate column for reconciliation purposes.
Segment activity for the three months ended September 30, 2020 and 2019 is as follows:
Upstream
Gas Gathering
Corporate
Elimination
Consolidated
For the three months ended September 30, 2020
Operating revenue
Natural gas
$
3,573,908
$
—
$
—
$
—
$
3,573,908
Natural gas liquids
14,843
—
—
—
14,843
Oil and condensate
1,955
—
—
—
1,955
Gathering and compression fees
—
2,740,186
—
(520,281)
2,219,905
Total operating revenue
$
3,590,706
(1)
$
2,740,186
$
—
$
(520,281)
5,810,611
Net earnings for the period
$
(694,490)
$
1,541,709
$
(1,140,002)
(3)
—
$
(292,783)
Operating costs
2,147,795
563,992
—
(520,281)
2,191,506
Development geological and geophysical expenses
2,693
—
—
—
2,693
Depletion, deprec., amortization and accretion
2,134,708
634,485
—
—
2,769,193
Bad debt expense
—
—
—
—
—
Capital expenditures (2)
673,716
325,071
—
—
998,787
For the three months ended September 30, 2019
Operating revenue
Natural gas
$
2,933,695
$
—
$
—
$
—
$
2,933,695
Natural gas liquids
23,905
—
—
—
23,905
Oil and condensate
41,981
—
—
—
41,981
Gathering and compression fees
—
2,498,232
—
(278,619)
2,219,613
Total operating revenue
$
2,999,581
(1)
$
2,498,232
$
—
$
(278,619)
5,219,194
Net earnings for the period
$
516,408
$
1,286,555
$
(349,665)
(3)
$
—
$
1,453,298
Operating costs
1,548,902
739,655
—
(278,619)
2,009,938
Development geological and geophysical expenses
—
—
—
—
—
Depletion, deprec., amortization and accretion
1,379,444
472,022
—
—
1,851,466
Gain on sale of property
(445,173)
—
—
—
(445,173)
Capital expenditures (2)
4,821,766
(7,944)
—
—
4,813,822
(1)
Segment operating revenue represents revenues generated from the operations of the segment. Inter-segment sales during the three months ended September 30, 2020 and 2019 have been eliminated upon consolidation. For the three months ended September 30, 2020, Epsilon sold natural gas to 20 unique customers. The three customers over 10% comprised 25%, 22% and 21% of total revenue. For the three months ended September 30, 2019, Epsilon sold natural gas to 21 unique customers. The two customers over 10% comprised 60% and 11% of total revenue.
(2)
Capital expenditures for Upstream segment consist primarily of the acquisition of properties, and the drilling and completing of wells while Gas Gathering consists of expenditures relating to the expansion and completion of the gathering and compression facility.
(3)
Segment reporting for net earnings for the period does not include non-monetary compensation, general and administrative expense, interest income, interest expense, both gains and (losses) on derivative contracts, or income tax amounts as they are managed on a group basis and are instead included in the corporate column for reconciliation purpo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mmodity Risk Management Activities (Tables)</t>
        </is>
      </c>
      <c r="B1" s="2" t="inlineStr">
        <is>
          <t>9 Months Ended</t>
        </is>
      </c>
    </row>
    <row r="2">
      <c r="B2" s="2" t="inlineStr">
        <is>
          <t>Sep. 30, 2020</t>
        </is>
      </c>
    </row>
    <row r="3">
      <c r="A3" s="3" t="inlineStr">
        <is>
          <t>Commodity Risk Management Activities</t>
        </is>
      </c>
    </row>
    <row r="4">
      <c r="A4" s="4" t="inlineStr">
        <is>
          <t>Schedule of natural gas price and basis swap contracts</t>
        </is>
      </c>
      <c r="B4" s="4" t="inlineStr">
        <is>
          <t>Weighted Average Price ($/MMbtu)
Fair Value
Volume
Basis
September 30,
Derivative Type
(MMbtu)
Swaps
Differential
2020
2020
Fixed price swap
762,500
$
2.73
$
—
(73,029)
Basis swap
762,500
$
—
$
(0.44)
93,287
$
20,258</t>
        </is>
      </c>
    </row>
    <row r="5">
      <c r="A5" s="4" t="inlineStr">
        <is>
          <t>Schedule of fair value of derivatives</t>
        </is>
      </c>
      <c r="B5" s="4" t="inlineStr">
        <is>
          <t>Fair Value of Derivative
September 30,
December 31,
2020
2019
Current
Basis swap
$
97,899
$
162,844
Fixed price swap
76,522
2,001,496
$
174,421
$
2,164,340
Fair Value of Derivative
September 30,
December 31,
2020
2019
Current
Basis swap
$
(4,611)
$
(164,538)
Fixed price swap
(149,552)
—
$
(154,163)
$
(164,538)
Net Fair Value of Derivatives
$
20,258
$
1,999,802</t>
        </is>
      </c>
    </row>
    <row r="6">
      <c r="A6" s="4" t="inlineStr">
        <is>
          <t>Schedule of fair value of derivatives rollforward</t>
        </is>
      </c>
      <c r="B6" s="4" t="inlineStr">
        <is>
          <t>Three months ended September 30,
Nine months ended September 30,
2020
2019
2020
2019
Fair value of asset (liability), beginning of the period
$
1,257,702
$
1,739,791
$
1,999,802
$
(297,023)
Gains (losses) on derivative contracts included in earnings
419,879
1,270,494
2,055,548
3,494,727
Settlement of commodity derivative contracts
(1,657,323)
(1,157,271)
(4,035,092)
(1,344,690)
Fair value of asset, end of the period
$
20,258
$
1,853,014
$
20,258
$
1,853,0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 Retirement Obligations (Tables)</t>
        </is>
      </c>
      <c r="B1" s="2" t="inlineStr">
        <is>
          <t>9 Months Ended</t>
        </is>
      </c>
    </row>
    <row r="2">
      <c r="B2" s="2" t="inlineStr">
        <is>
          <t>Sep. 30, 2020</t>
        </is>
      </c>
    </row>
    <row r="3">
      <c r="A3" s="3" t="inlineStr">
        <is>
          <t>Asset Retirement Obligations</t>
        </is>
      </c>
    </row>
    <row r="4">
      <c r="A4" s="4" t="inlineStr">
        <is>
          <t>Schedule of activity in asset retirement obligations</t>
        </is>
      </c>
      <c r="B4" s="4" t="inlineStr">
        <is>
          <t>Nine Months Ended
Year ended
September 30,
December 31,
2020
2019
Balance beginning of period
$
2,909,855
$
1,625,154
Liabilities from drilling of new wells
5,306
16,163
Change in estimates
2,181
1,153,740
Accretion
153,605
114,798
Balance end of period
$
3,070,947
$
2,909,85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4" customWidth="1" min="1" max="1"/>
    <col width="14" customWidth="1" min="2" max="2"/>
    <col width="14" customWidth="1" min="3" max="3"/>
    <col width="13" customWidth="1" min="4" max="4"/>
    <col width="14" customWidth="1" min="5" max="5"/>
  </cols>
  <sheetData>
    <row r="1">
      <c r="A1" s="1" t="inlineStr">
        <is>
          <t>Description of Business (Details) - USD ($)</t>
        </is>
      </c>
      <c r="B1" s="2" t="inlineStr">
        <is>
          <t>Jun. 28, 2020</t>
        </is>
      </c>
      <c r="C1" s="2" t="inlineStr">
        <is>
          <t>Jun. 30, 2020</t>
        </is>
      </c>
      <c r="D1" s="2" t="inlineStr">
        <is>
          <t>May 31, 2020</t>
        </is>
      </c>
      <c r="E1" s="2" t="inlineStr">
        <is>
          <t>Sep. 30, 2020</t>
        </is>
      </c>
    </row>
    <row r="2">
      <c r="A2" s="3" t="inlineStr">
        <is>
          <t>Description of business</t>
        </is>
      </c>
    </row>
    <row r="3">
      <c r="A3" s="4" t="inlineStr">
        <is>
          <t>Bad debt expense</t>
        </is>
      </c>
      <c r="E3" s="6" t="n">
        <v>819000</v>
      </c>
    </row>
    <row r="4">
      <c r="A4" s="4" t="inlineStr">
        <is>
          <t>CHK</t>
        </is>
      </c>
    </row>
    <row r="5">
      <c r="A5" s="3" t="inlineStr">
        <is>
          <t>Description of business</t>
        </is>
      </c>
    </row>
    <row r="6">
      <c r="A6" s="4" t="inlineStr">
        <is>
          <t>Ownership percentage in the ASGGA</t>
        </is>
      </c>
      <c r="B6" s="4" t="inlineStr">
        <is>
          <t>43.875%</t>
        </is>
      </c>
    </row>
    <row r="7">
      <c r="A7" s="4" t="inlineStr">
        <is>
          <t>Bankruptcy claim - unpaid gathering fees</t>
        </is>
      </c>
      <c r="C7" s="6" t="n">
        <v>1300000</v>
      </c>
      <c r="D7" s="6" t="n">
        <v>1100000</v>
      </c>
    </row>
    <row r="8">
      <c r="A8" s="4" t="inlineStr">
        <is>
          <t>CHK</t>
        </is>
      </c>
    </row>
    <row r="9">
      <c r="A9" s="3" t="inlineStr">
        <is>
          <t>Description of business</t>
        </is>
      </c>
    </row>
    <row r="10">
      <c r="A10" s="4" t="inlineStr">
        <is>
          <t>Percentage of bad debt expense recorded</t>
        </is>
      </c>
      <c r="B10" s="4" t="inlineStr">
        <is>
          <t>35.00%</t>
        </is>
      </c>
      <c r="E10" s="4" t="inlineStr">
        <is>
          <t>35.00%</t>
        </is>
      </c>
    </row>
    <row r="11">
      <c r="A11" s="4" t="inlineStr">
        <is>
          <t>Bad debt expense</t>
        </is>
      </c>
      <c r="E11" s="6" t="n">
        <v>800000</v>
      </c>
    </row>
    <row r="12">
      <c r="A12" s="4" t="inlineStr">
        <is>
          <t>Ownership percentage in the ASGGA</t>
        </is>
      </c>
      <c r="B12" s="4" t="inlineStr">
        <is>
          <t>35.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Cash, Cash Equivalents and Restricted Cash (Details) - USD ($)</t>
        </is>
      </c>
      <c r="B1" s="2" t="inlineStr">
        <is>
          <t>Sep. 30, 2020</t>
        </is>
      </c>
      <c r="C1" s="2" t="inlineStr">
        <is>
          <t>Dec. 31, 2019</t>
        </is>
      </c>
      <c r="D1" s="2" t="inlineStr">
        <is>
          <t>Sep. 30, 2019</t>
        </is>
      </c>
      <c r="E1" s="2" t="inlineStr">
        <is>
          <t>Dec. 31, 2018</t>
        </is>
      </c>
    </row>
    <row r="2">
      <c r="A2" s="3" t="inlineStr">
        <is>
          <t>Summary of Significant Accounting Policies</t>
        </is>
      </c>
    </row>
    <row r="3">
      <c r="A3" s="4" t="inlineStr">
        <is>
          <t>Cash and cash equivalents</t>
        </is>
      </c>
      <c r="B3" s="6" t="n">
        <v>11580278</v>
      </c>
      <c r="C3" s="6" t="n">
        <v>14052417</v>
      </c>
      <c r="D3" s="6" t="n">
        <v>18746426</v>
      </c>
    </row>
    <row r="4">
      <c r="A4" s="4" t="inlineStr">
        <is>
          <t>Restricted cash included in other assets</t>
        </is>
      </c>
      <c r="B4" s="5" t="n">
        <v>565049</v>
      </c>
      <c r="D4" s="5" t="n">
        <v>559053</v>
      </c>
    </row>
    <row r="5">
      <c r="A5" s="4" t="inlineStr">
        <is>
          <t>Cash, cash equivalents and restricted cash in the statement of cash flows</t>
        </is>
      </c>
      <c r="B5" s="6" t="n">
        <v>12145327</v>
      </c>
      <c r="C5" s="6" t="n">
        <v>14613711</v>
      </c>
      <c r="D5" s="6" t="n">
        <v>19305479</v>
      </c>
      <c r="E5" s="6" t="n">
        <v>149595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5" customWidth="1" min="5" max="5"/>
    <col width="15" customWidth="1" min="6" max="6"/>
    <col width="14" customWidth="1" min="7" max="7"/>
    <col width="16" customWidth="1" min="8" max="8"/>
  </cols>
  <sheetData>
    <row r="1">
      <c r="A1" s="1" t="inlineStr">
        <is>
          <t>Property and Equipment (Details) - USD ($)</t>
        </is>
      </c>
      <c r="B1" s="2" t="inlineStr">
        <is>
          <t>1 Months Ended</t>
        </is>
      </c>
      <c r="D1" s="2" t="inlineStr">
        <is>
          <t>3 Months Ended</t>
        </is>
      </c>
      <c r="E1" s="2" t="inlineStr">
        <is>
          <t>6 Months Ended</t>
        </is>
      </c>
      <c r="F1" s="2" t="inlineStr">
        <is>
          <t>9 Months Ended</t>
        </is>
      </c>
      <c r="H1" s="2" t="inlineStr">
        <is>
          <t>12 Months Ended</t>
        </is>
      </c>
    </row>
    <row r="2">
      <c r="B2" s="2" t="inlineStr">
        <is>
          <t>Jul. 31, 2019</t>
        </is>
      </c>
      <c r="C2" s="2" t="inlineStr">
        <is>
          <t>Jun. 30, 2019</t>
        </is>
      </c>
      <c r="D2" s="2" t="inlineStr">
        <is>
          <t>Mar. 31, 2020</t>
        </is>
      </c>
      <c r="E2" s="2" t="inlineStr">
        <is>
          <t>Sep. 30, 2020</t>
        </is>
      </c>
      <c r="F2" s="2" t="inlineStr">
        <is>
          <t>Sep. 30, 2020</t>
        </is>
      </c>
      <c r="G2" s="2" t="inlineStr">
        <is>
          <t>Sep. 30, 2019</t>
        </is>
      </c>
      <c r="H2" s="2" t="inlineStr">
        <is>
          <t>Dec. 31, 2019</t>
        </is>
      </c>
    </row>
    <row r="3">
      <c r="A3" s="3" t="inlineStr">
        <is>
          <t>Property and equipment:</t>
        </is>
      </c>
    </row>
    <row r="4">
      <c r="A4" s="4" t="inlineStr">
        <is>
          <t>Proved properties</t>
        </is>
      </c>
      <c r="E4" s="6" t="n">
        <v>133138412</v>
      </c>
      <c r="F4" s="6" t="n">
        <v>133138412</v>
      </c>
      <c r="H4" s="6" t="n">
        <v>130819256</v>
      </c>
    </row>
    <row r="5">
      <c r="A5" s="4" t="inlineStr">
        <is>
          <t>Unproved properties</t>
        </is>
      </c>
      <c r="E5" s="5" t="n">
        <v>21448546</v>
      </c>
      <c r="F5" s="5" t="n">
        <v>21448546</v>
      </c>
      <c r="G5" s="6" t="n">
        <v>21015039</v>
      </c>
      <c r="H5" s="5" t="n">
        <v>21047512</v>
      </c>
    </row>
    <row r="6">
      <c r="A6" s="4" t="inlineStr">
        <is>
          <t>Accumulated depletion, depreciation, amortization and impairment</t>
        </is>
      </c>
      <c r="E6" s="5" t="n">
        <v>-96864983</v>
      </c>
      <c r="F6" s="5" t="n">
        <v>-96864983</v>
      </c>
      <c r="H6" s="5" t="n">
        <v>-89255035</v>
      </c>
    </row>
    <row r="7">
      <c r="A7" s="4" t="inlineStr">
        <is>
          <t>Total oil and gas properties, net</t>
        </is>
      </c>
      <c r="E7" s="5" t="n">
        <v>57721975</v>
      </c>
      <c r="F7" s="5" t="n">
        <v>57721975</v>
      </c>
      <c r="H7" s="5" t="n">
        <v>62611733</v>
      </c>
    </row>
    <row r="8">
      <c r="A8" s="4" t="inlineStr">
        <is>
          <t>Gathering system</t>
        </is>
      </c>
      <c r="E8" s="5" t="n">
        <v>41912242</v>
      </c>
      <c r="F8" s="5" t="n">
        <v>41912242</v>
      </c>
      <c r="H8" s="5" t="n">
        <v>41445225</v>
      </c>
    </row>
    <row r="9">
      <c r="A9" s="4" t="inlineStr">
        <is>
          <t>Accumulated depletion, depreciation, amortization and impairment</t>
        </is>
      </c>
      <c r="E9" s="5" t="n">
        <v>-31697749</v>
      </c>
      <c r="F9" s="5" t="n">
        <v>-31697749</v>
      </c>
      <c r="H9" s="5" t="n">
        <v>-29961690</v>
      </c>
    </row>
    <row r="10">
      <c r="A10" s="4" t="inlineStr">
        <is>
          <t>Total gathering system, net</t>
        </is>
      </c>
      <c r="E10" s="5" t="n">
        <v>10214493</v>
      </c>
      <c r="F10" s="5" t="n">
        <v>10214493</v>
      </c>
      <c r="G10" s="5" t="n">
        <v>11696643</v>
      </c>
      <c r="H10" s="5" t="n">
        <v>11483535</v>
      </c>
    </row>
    <row r="11">
      <c r="A11" s="4" t="inlineStr">
        <is>
          <t>Land</t>
        </is>
      </c>
      <c r="E11" s="5" t="n">
        <v>637464</v>
      </c>
      <c r="F11" s="5" t="n">
        <v>637464</v>
      </c>
      <c r="H11" s="5" t="n">
        <v>375314</v>
      </c>
    </row>
    <row r="12">
      <c r="A12" s="4" t="inlineStr">
        <is>
          <t>Buildings and other property and equipment, net</t>
        </is>
      </c>
      <c r="E12" s="5" t="n">
        <v>343677</v>
      </c>
      <c r="F12" s="5" t="n">
        <v>343677</v>
      </c>
      <c r="H12" s="5" t="n">
        <v>211879</v>
      </c>
    </row>
    <row r="13">
      <c r="A13" s="4" t="inlineStr">
        <is>
          <t>Total property and equipment, net</t>
        </is>
      </c>
      <c r="E13" s="5" t="n">
        <v>68917609</v>
      </c>
      <c r="F13" s="5" t="n">
        <v>68917609</v>
      </c>
      <c r="H13" s="5" t="n">
        <v>74682461</v>
      </c>
    </row>
    <row r="14">
      <c r="A14" s="4" t="inlineStr">
        <is>
          <t>Payment for land acquired</t>
        </is>
      </c>
      <c r="F14" s="5" t="n">
        <v>0</v>
      </c>
      <c r="H14" s="5" t="n">
        <v>596500</v>
      </c>
    </row>
    <row r="15">
      <c r="A15" s="4" t="inlineStr">
        <is>
          <t>Proceeds from sale of leases</t>
        </is>
      </c>
      <c r="B15" s="6" t="n">
        <v>400000</v>
      </c>
      <c r="C15" s="6" t="n">
        <v>1000000</v>
      </c>
      <c r="G15" s="6" t="n">
        <v>1375000</v>
      </c>
      <c r="H15" s="5" t="n">
        <v>1400000</v>
      </c>
    </row>
    <row r="16">
      <c r="A16" s="4" t="inlineStr">
        <is>
          <t>Impairment of oil and gas properties</t>
        </is>
      </c>
      <c r="D16" s="6" t="n">
        <v>1760000</v>
      </c>
      <c r="E16" s="6" t="n">
        <v>0</v>
      </c>
      <c r="F16" s="6" t="n">
        <v>1760000</v>
      </c>
      <c r="H16" s="6" t="n">
        <v>0</v>
      </c>
    </row>
  </sheetData>
  <mergeCells count="3">
    <mergeCell ref="A1:A2"/>
    <mergeCell ref="B1:C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olving Line of Credit (Details) - Revolving Credit Facility - USD ($)</t>
        </is>
      </c>
      <c r="B1" s="2" t="inlineStr">
        <is>
          <t>Aug. 14, 2019</t>
        </is>
      </c>
      <c r="C1" s="2" t="inlineStr">
        <is>
          <t>Jan. 07, 2019</t>
        </is>
      </c>
      <c r="D1" s="2" t="inlineStr">
        <is>
          <t>Jul. 30, 2013</t>
        </is>
      </c>
      <c r="E1" s="2" t="inlineStr">
        <is>
          <t>Sep. 30, 2020</t>
        </is>
      </c>
      <c r="F1" s="2" t="inlineStr">
        <is>
          <t>Feb. 11, 2020</t>
        </is>
      </c>
      <c r="G1" s="2" t="inlineStr">
        <is>
          <t>Jan. 06, 2019</t>
        </is>
      </c>
    </row>
    <row r="2">
      <c r="A2" s="3" t="inlineStr">
        <is>
          <t>Revolving Credit Facility</t>
        </is>
      </c>
    </row>
    <row r="3">
      <c r="A3" s="4" t="inlineStr">
        <is>
          <t>Debt term</t>
        </is>
      </c>
      <c r="D3" s="4" t="inlineStr">
        <is>
          <t>3 years</t>
        </is>
      </c>
    </row>
    <row r="4">
      <c r="A4" s="4" t="inlineStr">
        <is>
          <t>Total commitments</t>
        </is>
      </c>
      <c r="D4" s="6" t="n">
        <v>100000000</v>
      </c>
    </row>
    <row r="5">
      <c r="A5" s="4" t="inlineStr">
        <is>
          <t>Current borrowing base</t>
        </is>
      </c>
      <c r="C5" s="6" t="n">
        <v>23000000</v>
      </c>
      <c r="E5" s="6" t="n">
        <v>23000000</v>
      </c>
      <c r="F5" s="6" t="n">
        <v>23000000</v>
      </c>
      <c r="G5" s="6" t="n">
        <v>13500000</v>
      </c>
    </row>
    <row r="6">
      <c r="A6" s="4" t="inlineStr">
        <is>
          <t>Minimum utilization percentage</t>
        </is>
      </c>
      <c r="B6" s="4" t="inlineStr">
        <is>
          <t>25.00%</t>
        </is>
      </c>
    </row>
    <row r="7">
      <c r="A7" s="4" t="inlineStr">
        <is>
          <t>Hedging percentage on production for succeeding nine months</t>
        </is>
      </c>
      <c r="B7" s="4" t="inlineStr">
        <is>
          <t>50.00%</t>
        </is>
      </c>
    </row>
    <row r="8">
      <c r="A8" s="4" t="inlineStr">
        <is>
          <t>Percentage of commodity hedge of natural gas</t>
        </is>
      </c>
      <c r="C8" s="4" t="inlineStr">
        <is>
          <t>50.00%</t>
        </is>
      </c>
    </row>
    <row r="9">
      <c r="A9" s="4" t="inlineStr">
        <is>
          <t>Minimum</t>
        </is>
      </c>
    </row>
    <row r="10">
      <c r="A10" s="3" t="inlineStr">
        <is>
          <t>Revolving Credit Facility</t>
        </is>
      </c>
    </row>
    <row r="11">
      <c r="A11" s="4" t="inlineStr">
        <is>
          <t>Percentage of commodity hedge of natural gas for the succeeding calendar year</t>
        </is>
      </c>
      <c r="C11" s="4" t="inlineStr">
        <is>
          <t>25.00%</t>
        </is>
      </c>
    </row>
    <row r="12">
      <c r="A12" s="4" t="inlineStr">
        <is>
          <t>Hedging percentage on production for first twelve months</t>
        </is>
      </c>
      <c r="B12" s="4" t="inlineStr">
        <is>
          <t>75.00%</t>
        </is>
      </c>
    </row>
    <row r="13">
      <c r="A13" s="4" t="inlineStr">
        <is>
          <t>Maximum</t>
        </is>
      </c>
    </row>
    <row r="14">
      <c r="A14" s="3" t="inlineStr">
        <is>
          <t>Revolving Credit Facility</t>
        </is>
      </c>
    </row>
    <row r="15">
      <c r="A15" s="4" t="inlineStr">
        <is>
          <t>Reserve percentage on proved oil and gas properties</t>
        </is>
      </c>
      <c r="D15" s="4" t="inlineStr">
        <is>
          <t>90.00%</t>
        </is>
      </c>
    </row>
    <row r="16">
      <c r="A16" s="4" t="inlineStr">
        <is>
          <t>Reserve percentage on borrowing base</t>
        </is>
      </c>
      <c r="D16" s="4" t="inlineStr">
        <is>
          <t>150.00%</t>
        </is>
      </c>
    </row>
    <row r="17">
      <c r="A17" s="4" t="inlineStr">
        <is>
          <t>LIBOR</t>
        </is>
      </c>
    </row>
    <row r="18">
      <c r="A18" s="3" t="inlineStr">
        <is>
          <t>Revolving Credit Facility</t>
        </is>
      </c>
    </row>
    <row r="19">
      <c r="A19" s="4" t="inlineStr">
        <is>
          <t>Margin added to variable interest rate</t>
        </is>
      </c>
      <c r="E19" s="4" t="inlineStr">
        <is>
          <t>2.75%</t>
        </is>
      </c>
    </row>
    <row r="20">
      <c r="A20" s="4" t="inlineStr">
        <is>
          <t>LIBOR | Minimum</t>
        </is>
      </c>
    </row>
    <row r="21">
      <c r="A21" s="3" t="inlineStr">
        <is>
          <t>Revolving Credit Facility</t>
        </is>
      </c>
    </row>
    <row r="22">
      <c r="A22" s="4" t="inlineStr">
        <is>
          <t>Margin added to variable interest rate</t>
        </is>
      </c>
      <c r="D22" s="4" t="inlineStr">
        <is>
          <t>2.75%</t>
        </is>
      </c>
    </row>
    <row r="23">
      <c r="A23" s="4" t="inlineStr">
        <is>
          <t>LIBOR | Maximum</t>
        </is>
      </c>
    </row>
    <row r="24">
      <c r="A24" s="3" t="inlineStr">
        <is>
          <t>Revolving Credit Facility</t>
        </is>
      </c>
    </row>
    <row r="25">
      <c r="A25" s="4" t="inlineStr">
        <is>
          <t>Margin added to variable interest rate</t>
        </is>
      </c>
      <c r="D25" s="4" t="inlineStr">
        <is>
          <t>3.75%</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s>
  <sheetData>
    <row r="1">
      <c r="A1" s="1" t="inlineStr">
        <is>
          <t>Revolving Line of Credit - Ratios (Details) - Revolving Credit Facility</t>
        </is>
      </c>
      <c r="B1" s="2" t="inlineStr">
        <is>
          <t>9 Months Ended</t>
        </is>
      </c>
    </row>
    <row r="2">
      <c r="B2" s="2" t="inlineStr">
        <is>
          <t>Sep. 30, 2020USD ($)</t>
        </is>
      </c>
      <c r="C2" s="2" t="inlineStr">
        <is>
          <t>Feb. 11, 2020USD ($)</t>
        </is>
      </c>
      <c r="D2" s="2" t="inlineStr">
        <is>
          <t>Jan. 07, 2019USD ($)</t>
        </is>
      </c>
      <c r="E2" s="2" t="inlineStr">
        <is>
          <t>Jan. 06, 2019USD ($)</t>
        </is>
      </c>
    </row>
    <row r="3">
      <c r="A3" s="3" t="inlineStr">
        <is>
          <t>Revolving Credit Facility</t>
        </is>
      </c>
    </row>
    <row r="4">
      <c r="A4" s="4" t="inlineStr">
        <is>
          <t>Interest coverage ratio</t>
        </is>
      </c>
      <c r="B4" s="5" t="n">
        <v>3</v>
      </c>
    </row>
    <row r="5">
      <c r="A5" s="4" t="inlineStr">
        <is>
          <t>Current ratio</t>
        </is>
      </c>
      <c r="B5" s="5" t="n">
        <v>1</v>
      </c>
    </row>
    <row r="6">
      <c r="A6" s="4" t="inlineStr">
        <is>
          <t>Leverage ratio</t>
        </is>
      </c>
      <c r="B6" s="8" t="n">
        <v>3.5</v>
      </c>
    </row>
    <row r="7">
      <c r="A7" s="4" t="inlineStr">
        <is>
          <t>Commitment fee assessed quarterly on the daily average unused commitments</t>
        </is>
      </c>
      <c r="B7" s="4" t="inlineStr">
        <is>
          <t>0.50%</t>
        </is>
      </c>
    </row>
    <row r="8">
      <c r="A8" s="4" t="inlineStr">
        <is>
          <t>Current borrowing base</t>
        </is>
      </c>
      <c r="B8" s="6" t="n">
        <v>23000000</v>
      </c>
      <c r="C8" s="6" t="n">
        <v>23000000</v>
      </c>
      <c r="D8" s="6" t="n">
        <v>23000000</v>
      </c>
      <c r="E8" s="6" t="n">
        <v>13500000</v>
      </c>
    </row>
    <row r="9">
      <c r="A9" s="4" t="inlineStr">
        <is>
          <t>Weighted average interest rate (as a percent)</t>
        </is>
      </c>
      <c r="B9" s="4" t="inlineStr">
        <is>
          <t>2.98%</t>
        </is>
      </c>
    </row>
    <row r="10">
      <c r="A10" s="4" t="inlineStr">
        <is>
          <t>LIBOR</t>
        </is>
      </c>
    </row>
    <row r="11">
      <c r="A11" s="3" t="inlineStr">
        <is>
          <t>Revolving Credit Facility</t>
        </is>
      </c>
    </row>
    <row r="12">
      <c r="A12" s="4" t="inlineStr">
        <is>
          <t>Margin added to variable interest rate</t>
        </is>
      </c>
      <c r="B12" s="4" t="inlineStr">
        <is>
          <t>2.7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from contracts with customers:</t>
        </is>
      </c>
    </row>
    <row r="4">
      <c r="A4" s="4" t="inlineStr">
        <is>
          <t>Total revenue</t>
        </is>
      </c>
      <c r="B4" s="6" t="n">
        <v>5810611</v>
      </c>
      <c r="C4" s="6" t="n">
        <v>5219194</v>
      </c>
      <c r="D4" s="6" t="n">
        <v>18517244</v>
      </c>
      <c r="E4" s="6" t="n">
        <v>19928780</v>
      </c>
    </row>
    <row r="5">
      <c r="A5" s="3" t="inlineStr">
        <is>
          <t>Operating costs and expenses:</t>
        </is>
      </c>
    </row>
    <row r="6">
      <c r="A6" s="4" t="inlineStr">
        <is>
          <t>Lease operating expenses</t>
        </is>
      </c>
      <c r="B6" s="5" t="n">
        <v>2147795</v>
      </c>
      <c r="C6" s="5" t="n">
        <v>1548902</v>
      </c>
      <c r="D6" s="5" t="n">
        <v>6229682</v>
      </c>
      <c r="E6" s="5" t="n">
        <v>4851090</v>
      </c>
    </row>
    <row r="7">
      <c r="A7" s="4" t="inlineStr">
        <is>
          <t>Gathering system operating expenses</t>
        </is>
      </c>
      <c r="B7" s="5" t="n">
        <v>43711</v>
      </c>
      <c r="C7" s="5" t="n">
        <v>461036</v>
      </c>
      <c r="D7" s="5" t="n">
        <v>221191</v>
      </c>
      <c r="E7" s="5" t="n">
        <v>1012709</v>
      </c>
    </row>
    <row r="8">
      <c r="A8" s="4" t="inlineStr">
        <is>
          <t>Development geological and geophysical expenses</t>
        </is>
      </c>
      <c r="B8" s="5" t="n">
        <v>2693</v>
      </c>
      <c r="D8" s="5" t="n">
        <v>7595</v>
      </c>
      <c r="E8" s="5" t="n">
        <v>83748</v>
      </c>
    </row>
    <row r="9">
      <c r="A9" s="4" t="inlineStr">
        <is>
          <t>Depletion, depreciation, amortization, and accretion</t>
        </is>
      </c>
      <c r="B9" s="5" t="n">
        <v>2769193</v>
      </c>
      <c r="C9" s="5" t="n">
        <v>1851466</v>
      </c>
      <c r="D9" s="5" t="n">
        <v>7761339</v>
      </c>
      <c r="E9" s="5" t="n">
        <v>5630368</v>
      </c>
    </row>
    <row r="10">
      <c r="A10" s="4" t="inlineStr">
        <is>
          <t>Impairment of proved properties</t>
        </is>
      </c>
      <c r="D10" s="5" t="n">
        <v>1760000</v>
      </c>
    </row>
    <row r="11">
      <c r="A11" s="4" t="inlineStr">
        <is>
          <t>Gain on sale of property</t>
        </is>
      </c>
      <c r="C11" s="5" t="n">
        <v>-445173</v>
      </c>
      <c r="E11" s="5" t="n">
        <v>-1375000</v>
      </c>
    </row>
    <row r="12">
      <c r="A12" s="4" t="inlineStr">
        <is>
          <t>Bad debt expense</t>
        </is>
      </c>
      <c r="D12" s="5" t="n">
        <v>819000</v>
      </c>
    </row>
    <row r="13">
      <c r="A13" s="3" t="inlineStr">
        <is>
          <t>General and administrative expenses:</t>
        </is>
      </c>
    </row>
    <row r="14">
      <c r="A14" s="4" t="inlineStr">
        <is>
          <t>Stock based compensation expense</t>
        </is>
      </c>
      <c r="B14" s="5" t="n">
        <v>239134</v>
      </c>
      <c r="C14" s="5" t="n">
        <v>133720</v>
      </c>
      <c r="D14" s="5" t="n">
        <v>585105</v>
      </c>
      <c r="E14" s="5" t="n">
        <v>401161</v>
      </c>
    </row>
    <row r="15">
      <c r="A15" s="4" t="inlineStr">
        <is>
          <t>Other general and administrative expenses</t>
        </is>
      </c>
      <c r="B15" s="5" t="n">
        <v>1330604</v>
      </c>
      <c r="C15" s="5" t="n">
        <v>952503</v>
      </c>
      <c r="D15" s="5" t="n">
        <v>3575445</v>
      </c>
      <c r="E15" s="5" t="n">
        <v>3213371</v>
      </c>
    </row>
    <row r="16">
      <c r="A16" s="4" t="inlineStr">
        <is>
          <t>Total operating costs and expenses</t>
        </is>
      </c>
      <c r="B16" s="5" t="n">
        <v>6533130</v>
      </c>
      <c r="C16" s="5" t="n">
        <v>4502454</v>
      </c>
      <c r="D16" s="5" t="n">
        <v>20959357</v>
      </c>
      <c r="E16" s="5" t="n">
        <v>13817447</v>
      </c>
    </row>
    <row r="17">
      <c r="A17" s="4" t="inlineStr">
        <is>
          <t>Operating income (loss)</t>
        </is>
      </c>
      <c r="B17" s="5" t="n">
        <v>-722519</v>
      </c>
      <c r="C17" s="5" t="n">
        <v>716740</v>
      </c>
      <c r="D17" s="5" t="n">
        <v>-2442113</v>
      </c>
      <c r="E17" s="5" t="n">
        <v>6111333</v>
      </c>
    </row>
    <row r="18">
      <c r="A18" s="3" t="inlineStr">
        <is>
          <t>Other income (expense):</t>
        </is>
      </c>
    </row>
    <row r="19">
      <c r="A19" s="4" t="inlineStr">
        <is>
          <t>Interest income</t>
        </is>
      </c>
      <c r="B19" s="5" t="n">
        <v>4724</v>
      </c>
      <c r="C19" s="5" t="n">
        <v>38618</v>
      </c>
      <c r="D19" s="5" t="n">
        <v>39294</v>
      </c>
      <c r="E19" s="5" t="n">
        <v>127906</v>
      </c>
    </row>
    <row r="20">
      <c r="A20" s="4" t="inlineStr">
        <is>
          <t>Interest expense</t>
        </is>
      </c>
      <c r="B20" s="5" t="n">
        <v>-28629</v>
      </c>
      <c r="C20" s="5" t="n">
        <v>-29416</v>
      </c>
      <c r="D20" s="5" t="n">
        <v>-84952</v>
      </c>
      <c r="E20" s="5" t="n">
        <v>-86035</v>
      </c>
    </row>
    <row r="21">
      <c r="A21" s="4" t="inlineStr">
        <is>
          <t>Gain on derivative contracts</t>
        </is>
      </c>
      <c r="B21" s="5" t="n">
        <v>419879</v>
      </c>
      <c r="C21" s="5" t="n">
        <v>1270494</v>
      </c>
      <c r="D21" s="5" t="n">
        <v>2055548</v>
      </c>
      <c r="E21" s="5" t="n">
        <v>3494727</v>
      </c>
    </row>
    <row r="22">
      <c r="A22" s="4" t="inlineStr">
        <is>
          <t>Other income (expense)</t>
        </is>
      </c>
      <c r="C22" s="5" t="n">
        <v>1</v>
      </c>
      <c r="D22" s="5" t="n">
        <v>-2228</v>
      </c>
      <c r="E22" s="5" t="n">
        <v>456</v>
      </c>
    </row>
    <row r="23">
      <c r="A23" s="4" t="inlineStr">
        <is>
          <t>Other income, net</t>
        </is>
      </c>
      <c r="B23" s="5" t="n">
        <v>395974</v>
      </c>
      <c r="C23" s="5" t="n">
        <v>1279697</v>
      </c>
      <c r="D23" s="5" t="n">
        <v>2007662</v>
      </c>
      <c r="E23" s="5" t="n">
        <v>3537054</v>
      </c>
    </row>
    <row r="24">
      <c r="A24" s="4" t="inlineStr">
        <is>
          <t>Income (loss) before income tax expense</t>
        </is>
      </c>
      <c r="B24" s="5" t="n">
        <v>-326545</v>
      </c>
      <c r="C24" s="5" t="n">
        <v>1996437</v>
      </c>
      <c r="D24" s="5" t="n">
        <v>-434451</v>
      </c>
      <c r="E24" s="5" t="n">
        <v>9648387</v>
      </c>
    </row>
    <row r="25">
      <c r="A25" s="4" t="inlineStr">
        <is>
          <t>Income tax expense (benefit)</t>
        </is>
      </c>
      <c r="B25" s="5" t="n">
        <v>-33762</v>
      </c>
      <c r="C25" s="5" t="n">
        <v>543139</v>
      </c>
      <c r="D25" s="5" t="n">
        <v>114067</v>
      </c>
      <c r="E25" s="5" t="n">
        <v>2983555</v>
      </c>
    </row>
    <row r="26">
      <c r="A26" s="4" t="inlineStr">
        <is>
          <t>NET INCOME (LOSS)</t>
        </is>
      </c>
      <c r="B26" s="5" t="n">
        <v>-292783</v>
      </c>
      <c r="C26" s="5" t="n">
        <v>1453298</v>
      </c>
      <c r="D26" s="5" t="n">
        <v>-548518</v>
      </c>
      <c r="E26" s="5" t="n">
        <v>6664832</v>
      </c>
    </row>
    <row r="27">
      <c r="A27" s="4" t="inlineStr">
        <is>
          <t>Currency translation adjustments</t>
        </is>
      </c>
      <c r="B27" s="5" t="n">
        <v>2273</v>
      </c>
      <c r="C27" s="5" t="n">
        <v>-900</v>
      </c>
      <c r="D27" s="5" t="n">
        <v>8291</v>
      </c>
      <c r="E27" s="5" t="n">
        <v>10944</v>
      </c>
    </row>
    <row r="28">
      <c r="A28" s="4" t="inlineStr">
        <is>
          <t>NET COMPREHENSIVE INCOME (LOSS)</t>
        </is>
      </c>
      <c r="B28" s="6" t="n">
        <v>-290510</v>
      </c>
      <c r="C28" s="6" t="n">
        <v>1452398</v>
      </c>
      <c r="D28" s="6" t="n">
        <v>-540227</v>
      </c>
      <c r="E28" s="6" t="n">
        <v>6675776</v>
      </c>
    </row>
    <row r="29">
      <c r="A29" s="4" t="inlineStr">
        <is>
          <t>Net income (loss) per share, basic</t>
        </is>
      </c>
      <c r="B29" s="7" t="n">
        <v>-0.01</v>
      </c>
      <c r="C29" s="7" t="n">
        <v>0.05</v>
      </c>
      <c r="D29" s="7" t="n">
        <v>-0.02</v>
      </c>
      <c r="E29" s="7" t="n">
        <v>0.24</v>
      </c>
    </row>
    <row r="30">
      <c r="A30" s="4" t="inlineStr">
        <is>
          <t>Net income (loss) per share, diluted</t>
        </is>
      </c>
      <c r="B30" s="7" t="n">
        <v>-0.01</v>
      </c>
      <c r="C30" s="7" t="n">
        <v>0.05</v>
      </c>
      <c r="D30" s="7" t="n">
        <v>-0.02</v>
      </c>
      <c r="E30" s="7" t="n">
        <v>0.24</v>
      </c>
    </row>
    <row r="31">
      <c r="A31" s="4" t="inlineStr">
        <is>
          <t>Weighted average number of shares outstanding, basic</t>
        </is>
      </c>
      <c r="B31" s="5" t="n">
        <v>23955619</v>
      </c>
      <c r="C31" s="5" t="n">
        <v>27060387</v>
      </c>
      <c r="D31" s="5" t="n">
        <v>25550194</v>
      </c>
      <c r="E31" s="5" t="n">
        <v>27218162</v>
      </c>
    </row>
    <row r="32">
      <c r="A32" s="4" t="inlineStr">
        <is>
          <t>Weighted average number of shares outstanding, diluted</t>
        </is>
      </c>
      <c r="B32" s="5" t="n">
        <v>23955619</v>
      </c>
      <c r="C32" s="5" t="n">
        <v>27094391</v>
      </c>
      <c r="D32" s="5" t="n">
        <v>25550194</v>
      </c>
      <c r="E32" s="5" t="n">
        <v>27240117</v>
      </c>
    </row>
    <row r="33">
      <c r="A33" s="4" t="inlineStr">
        <is>
          <t>Gas, oil, NGLs and condensate revenue</t>
        </is>
      </c>
    </row>
    <row r="34">
      <c r="A34" s="3" t="inlineStr">
        <is>
          <t>Revenues from contracts with customers:</t>
        </is>
      </c>
    </row>
    <row r="35">
      <c r="A35" s="4" t="inlineStr">
        <is>
          <t>Total revenue</t>
        </is>
      </c>
      <c r="B35" s="6" t="n">
        <v>3590706</v>
      </c>
      <c r="C35" s="6" t="n">
        <v>2999581</v>
      </c>
      <c r="D35" s="6" t="n">
        <v>11716897</v>
      </c>
      <c r="E35" s="6" t="n">
        <v>13005722</v>
      </c>
    </row>
    <row r="36">
      <c r="A36" s="4" t="inlineStr">
        <is>
          <t>Gas gathering and compression revenue</t>
        </is>
      </c>
    </row>
    <row r="37">
      <c r="A37" s="3" t="inlineStr">
        <is>
          <t>Revenues from contracts with customers:</t>
        </is>
      </c>
    </row>
    <row r="38">
      <c r="A38" s="4" t="inlineStr">
        <is>
          <t>Total revenue</t>
        </is>
      </c>
      <c r="B38" s="6" t="n">
        <v>2219905</v>
      </c>
      <c r="C38" s="6" t="n">
        <v>2219613</v>
      </c>
      <c r="D38" s="6" t="n">
        <v>6800347</v>
      </c>
      <c r="E38" s="6" t="n">
        <v>69230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64" customWidth="1" min="1" max="1"/>
    <col width="20" customWidth="1" min="2" max="2"/>
    <col width="19" customWidth="1" min="3" max="3"/>
    <col width="20" customWidth="1" min="4" max="4"/>
    <col width="20" customWidth="1" min="5" max="5"/>
    <col width="20" customWidth="1" min="6" max="6"/>
    <col width="20" customWidth="1" min="7" max="7"/>
    <col width="29" customWidth="1" min="8" max="8"/>
    <col width="30" customWidth="1" min="9" max="9"/>
    <col width="30" customWidth="1" min="10" max="10"/>
    <col width="30" customWidth="1" min="11" max="11"/>
  </cols>
  <sheetData>
    <row r="1">
      <c r="A1" s="1" t="inlineStr">
        <is>
          <t>Shareholders Equity - Share Capital (Details)</t>
        </is>
      </c>
      <c r="B1" s="2" t="inlineStr">
        <is>
          <t>1 Months Ended</t>
        </is>
      </c>
      <c r="H1" s="2" t="inlineStr">
        <is>
          <t>2 Months Ended</t>
        </is>
      </c>
      <c r="I1" s="2" t="inlineStr">
        <is>
          <t>7 Months Ended</t>
        </is>
      </c>
      <c r="J1" s="2" t="inlineStr">
        <is>
          <t>12 Months Ended</t>
        </is>
      </c>
      <c r="K1" s="2" t="inlineStr">
        <is>
          <t>16 Months Ended</t>
        </is>
      </c>
    </row>
    <row r="2">
      <c r="B2" s="2" t="inlineStr">
        <is>
          <t>Jul. 31, 2020shares</t>
        </is>
      </c>
      <c r="C2" s="2" t="inlineStr">
        <is>
          <t>May 31, 2020shares</t>
        </is>
      </c>
      <c r="D2" s="2" t="inlineStr">
        <is>
          <t>Apr. 30, 2020shares</t>
        </is>
      </c>
      <c r="E2" s="2" t="inlineStr">
        <is>
          <t>Mar. 31, 2020shares</t>
        </is>
      </c>
      <c r="F2" s="2" t="inlineStr">
        <is>
          <t>Feb. 29, 2020shares</t>
        </is>
      </c>
      <c r="G2" s="2" t="inlineStr">
        <is>
          <t>Jan. 31, 2020shares</t>
        </is>
      </c>
      <c r="H2" s="2" t="inlineStr">
        <is>
          <t>Mar. 15, 2019$ / shares$ / $</t>
        </is>
      </c>
      <c r="I2" s="2" t="inlineStr">
        <is>
          <t>Dec. 31, 2019$ / sharesshares</t>
        </is>
      </c>
      <c r="J2" s="2" t="inlineStr">
        <is>
          <t>Dec. 31, 2019$ / sharesshares</t>
        </is>
      </c>
      <c r="K2" s="2" t="inlineStr">
        <is>
          <t>Sep. 30, 2020$ / sharesshares</t>
        </is>
      </c>
    </row>
    <row r="3">
      <c r="A3" s="3" t="inlineStr">
        <is>
          <t>Components of share capital:</t>
        </is>
      </c>
    </row>
    <row r="4">
      <c r="A4" s="4" t="inlineStr">
        <is>
          <t>Common Stock, No Par Value</t>
        </is>
      </c>
      <c r="I4" s="6" t="n">
        <v>0</v>
      </c>
      <c r="J4" s="6" t="n">
        <v>0</v>
      </c>
      <c r="K4" s="6" t="n">
        <v>0</v>
      </c>
    </row>
    <row r="5">
      <c r="A5" s="4" t="inlineStr">
        <is>
          <t>Preferred Stock, No Par Value</t>
        </is>
      </c>
      <c r="K5" s="6" t="n">
        <v>0</v>
      </c>
    </row>
    <row r="6">
      <c r="A6" s="4" t="inlineStr">
        <is>
          <t>Buyback and retirement of common shares | shares</t>
        </is>
      </c>
      <c r="B6" s="5" t="n">
        <v>2337034</v>
      </c>
      <c r="C6" s="5" t="n">
        <v>12700</v>
      </c>
      <c r="D6" s="5" t="n">
        <v>156585</v>
      </c>
      <c r="E6" s="5" t="n">
        <v>124459</v>
      </c>
      <c r="F6" s="5" t="n">
        <v>261519</v>
      </c>
      <c r="G6" s="5" t="n">
        <v>102051</v>
      </c>
      <c r="I6" s="5" t="n">
        <v>696096</v>
      </c>
      <c r="K6" s="5" t="n">
        <v>3690444</v>
      </c>
    </row>
    <row r="7">
      <c r="A7" s="4" t="inlineStr">
        <is>
          <t>NCIB Program</t>
        </is>
      </c>
    </row>
    <row r="8">
      <c r="A8" s="3" t="inlineStr">
        <is>
          <t>Components of share capital:</t>
        </is>
      </c>
    </row>
    <row r="9">
      <c r="A9" s="4" t="inlineStr">
        <is>
          <t>Buyback and retirement of common shares | shares</t>
        </is>
      </c>
      <c r="J9" s="5" t="n">
        <v>57100</v>
      </c>
    </row>
    <row r="10">
      <c r="A10" s="4" t="inlineStr">
        <is>
          <t>Shares repurchased average price (in dollars per share)</t>
        </is>
      </c>
      <c r="J10" s="7" t="n">
        <v>4.26</v>
      </c>
    </row>
    <row r="11">
      <c r="A11" s="4" t="inlineStr">
        <is>
          <t>Average share price, converted to US$ using rate of Cdn | $ / $</t>
        </is>
      </c>
      <c r="H11" s="9" t="n">
        <v>1.33</v>
      </c>
    </row>
    <row r="12">
      <c r="A12" s="4" t="inlineStr">
        <is>
          <t>Average share price on the TSX</t>
        </is>
      </c>
      <c r="H12" s="7" t="n">
        <v>4.22</v>
      </c>
    </row>
  </sheetData>
  <mergeCells count="2">
    <mergeCell ref="A1:A2"/>
    <mergeCell ref="B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U26"/>
  <sheetViews>
    <sheetView workbookViewId="0">
      <selection activeCell="A1" sqref="A1"/>
    </sheetView>
  </sheetViews>
  <sheetFormatPr baseColWidth="8" defaultRowHeight="15"/>
  <cols>
    <col width="74" customWidth="1" min="1" max="1"/>
    <col width="14" customWidth="1" min="2" max="2"/>
    <col width="13" customWidth="1" min="3" max="3"/>
    <col width="13"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s>
  <sheetData>
    <row r="1">
      <c r="A1" s="1" t="inlineStr">
        <is>
          <t>Shareholders Equity - Purchases of Equity Shares (Details) - USD ($)</t>
        </is>
      </c>
      <c r="B1" s="2" t="inlineStr">
        <is>
          <t>Jul. 06, 2020</t>
        </is>
      </c>
      <c r="C1" s="2" t="inlineStr">
        <is>
          <t>May 19, 2020</t>
        </is>
      </c>
      <c r="D1" s="2" t="inlineStr">
        <is>
          <t>May 20, 2019</t>
        </is>
      </c>
      <c r="E1" s="2" t="inlineStr">
        <is>
          <t>Jul. 31, 2020</t>
        </is>
      </c>
      <c r="F1" s="2" t="inlineStr">
        <is>
          <t>May 31, 2020</t>
        </is>
      </c>
      <c r="G1" s="2" t="inlineStr">
        <is>
          <t>Apr. 30, 2020</t>
        </is>
      </c>
      <c r="H1" s="2" t="inlineStr">
        <is>
          <t>Mar. 31, 2020</t>
        </is>
      </c>
      <c r="I1" s="2" t="inlineStr">
        <is>
          <t>Feb. 29, 2020</t>
        </is>
      </c>
      <c r="J1" s="2" t="inlineStr">
        <is>
          <t>Jan. 31, 2020</t>
        </is>
      </c>
      <c r="K1" s="2" t="inlineStr">
        <is>
          <t>Jun. 30, 2020</t>
        </is>
      </c>
      <c r="L1" s="2" t="inlineStr">
        <is>
          <t>Mar. 31, 2020</t>
        </is>
      </c>
      <c r="M1" s="2" t="inlineStr">
        <is>
          <t>Sep. 30, 2019</t>
        </is>
      </c>
      <c r="N1" s="2" t="inlineStr">
        <is>
          <t>Jun. 30, 2019</t>
        </is>
      </c>
      <c r="O1" s="2" t="inlineStr">
        <is>
          <t>Sep. 30, 2020</t>
        </is>
      </c>
      <c r="P1" s="2" t="inlineStr">
        <is>
          <t>Dec. 31, 2019</t>
        </is>
      </c>
      <c r="Q1" s="2" t="inlineStr">
        <is>
          <t>Sep. 30, 2020</t>
        </is>
      </c>
      <c r="R1" s="2" t="inlineStr">
        <is>
          <t>Sep. 30, 2019</t>
        </is>
      </c>
      <c r="S1" s="2" t="inlineStr">
        <is>
          <t>Sep. 30, 2020</t>
        </is>
      </c>
      <c r="T1" s="2" t="inlineStr">
        <is>
          <t>Nov. 10, 2020</t>
        </is>
      </c>
      <c r="U1" s="2" t="inlineStr">
        <is>
          <t>May 14, 2020</t>
        </is>
      </c>
    </row>
    <row r="2">
      <c r="A2" s="3" t="inlineStr">
        <is>
          <t>Shares purchased</t>
        </is>
      </c>
    </row>
    <row r="3">
      <c r="A3" s="4" t="inlineStr">
        <is>
          <t>Authorized shares to be repurchased</t>
        </is>
      </c>
      <c r="D3" s="5" t="n">
        <v>1367762</v>
      </c>
    </row>
    <row r="4">
      <c r="A4" s="4" t="inlineStr">
        <is>
          <t>Shares repurchased as a percentage of outstanding common shares</t>
        </is>
      </c>
      <c r="D4" s="4" t="inlineStr">
        <is>
          <t>5.00%</t>
        </is>
      </c>
    </row>
    <row r="5">
      <c r="A5" s="4" t="inlineStr">
        <is>
          <t>Authorized amount repurchase</t>
        </is>
      </c>
      <c r="D5" s="6" t="n">
        <v>5000000</v>
      </c>
    </row>
    <row r="6">
      <c r="A6" s="4" t="inlineStr">
        <is>
          <t>Purchased shares</t>
        </is>
      </c>
      <c r="E6" s="5" t="n">
        <v>2337034</v>
      </c>
      <c r="F6" s="5" t="n">
        <v>12700</v>
      </c>
      <c r="G6" s="5" t="n">
        <v>156585</v>
      </c>
      <c r="H6" s="5" t="n">
        <v>124459</v>
      </c>
      <c r="I6" s="5" t="n">
        <v>261519</v>
      </c>
      <c r="J6" s="5" t="n">
        <v>102051</v>
      </c>
      <c r="P6" s="5" t="n">
        <v>696096</v>
      </c>
      <c r="S6" s="5" t="n">
        <v>3690444</v>
      </c>
    </row>
    <row r="7">
      <c r="A7" s="4" t="inlineStr">
        <is>
          <t>Average price paid per share</t>
        </is>
      </c>
      <c r="E7" s="7" t="n">
        <v>3.06</v>
      </c>
      <c r="F7" s="7" t="n">
        <v>2.91</v>
      </c>
      <c r="G7" s="7" t="n">
        <v>2.48</v>
      </c>
      <c r="H7" s="7" t="n">
        <v>2.98</v>
      </c>
      <c r="I7" s="7" t="n">
        <v>3.11</v>
      </c>
      <c r="J7" s="7" t="n">
        <v>2.95</v>
      </c>
      <c r="P7" s="7" t="n">
        <v>3.72</v>
      </c>
      <c r="S7" s="7" t="n">
        <v>3.16</v>
      </c>
    </row>
    <row r="8">
      <c r="A8" s="4" t="inlineStr">
        <is>
          <t>Total costs</t>
        </is>
      </c>
      <c r="Q8" s="6" t="n">
        <v>9078522</v>
      </c>
      <c r="R8" s="6" t="n">
        <v>1714291</v>
      </c>
    </row>
    <row r="9">
      <c r="A9" s="4" t="inlineStr">
        <is>
          <t>Consideration for shares repurchased</t>
        </is>
      </c>
      <c r="K9" s="6" t="n">
        <v>427612</v>
      </c>
      <c r="L9" s="6" t="n">
        <v>1499586</v>
      </c>
      <c r="M9" s="6" t="n">
        <v>480646</v>
      </c>
      <c r="N9" s="6" t="n">
        <v>985264</v>
      </c>
    </row>
    <row r="10">
      <c r="A10" s="4" t="inlineStr">
        <is>
          <t>Common shares issued</t>
        </is>
      </c>
      <c r="O10" s="5" t="n">
        <v>23817470</v>
      </c>
      <c r="P10" s="5" t="n">
        <v>26790985</v>
      </c>
      <c r="Q10" s="5" t="n">
        <v>23817470</v>
      </c>
      <c r="S10" s="5" t="n">
        <v>23817470</v>
      </c>
    </row>
    <row r="11">
      <c r="A11" s="4" t="inlineStr">
        <is>
          <t>Common shares outstanding</t>
        </is>
      </c>
      <c r="O11" s="5" t="n">
        <v>23817470</v>
      </c>
      <c r="P11" s="5" t="n">
        <v>26790985</v>
      </c>
      <c r="Q11" s="5" t="n">
        <v>23817470</v>
      </c>
      <c r="S11" s="5" t="n">
        <v>23817470</v>
      </c>
    </row>
    <row r="12">
      <c r="A12" s="4" t="inlineStr">
        <is>
          <t>Substantial Issuer Bid</t>
        </is>
      </c>
    </row>
    <row r="13">
      <c r="A13" s="3" t="inlineStr">
        <is>
          <t>Shares purchased</t>
        </is>
      </c>
    </row>
    <row r="14">
      <c r="A14" s="4" t="inlineStr">
        <is>
          <t>Authorized shares to be repurchased</t>
        </is>
      </c>
      <c r="C14" s="5" t="n">
        <v>2000000</v>
      </c>
    </row>
    <row r="15">
      <c r="A15" s="4" t="inlineStr">
        <is>
          <t>Authorized amount repurchase</t>
        </is>
      </c>
      <c r="U15" s="6" t="n">
        <v>6200000</v>
      </c>
    </row>
    <row r="16">
      <c r="A16" s="4" t="inlineStr">
        <is>
          <t>Purchased shares</t>
        </is>
      </c>
      <c r="E16" s="5" t="n">
        <v>2337034</v>
      </c>
      <c r="O16" s="5" t="n">
        <v>2337034</v>
      </c>
    </row>
    <row r="17">
      <c r="A17" s="4" t="inlineStr">
        <is>
          <t>Average price paid per share</t>
        </is>
      </c>
      <c r="B17" s="7" t="n">
        <v>3.06</v>
      </c>
      <c r="C17" s="7" t="n">
        <v>3.06</v>
      </c>
    </row>
    <row r="18">
      <c r="A18" s="4" t="inlineStr">
        <is>
          <t>Total costs</t>
        </is>
      </c>
      <c r="C18" s="6" t="n">
        <v>6100000</v>
      </c>
    </row>
    <row r="19">
      <c r="A19" s="4" t="inlineStr">
        <is>
          <t>Percentage of additional stock repurchase on issued and outstanding stock</t>
        </is>
      </c>
      <c r="C19" s="4" t="inlineStr">
        <is>
          <t>2.00%</t>
        </is>
      </c>
    </row>
    <row r="20">
      <c r="A20" s="4" t="inlineStr">
        <is>
          <t>Shares purchased</t>
        </is>
      </c>
      <c r="B20" s="5" t="n">
        <v>2337034</v>
      </c>
    </row>
    <row r="21">
      <c r="A21" s="4" t="inlineStr">
        <is>
          <t>Consideration for shares repurchased</t>
        </is>
      </c>
      <c r="B21" s="6" t="n">
        <v>7151324</v>
      </c>
    </row>
    <row r="22">
      <c r="A22" s="4" t="inlineStr">
        <is>
          <t>Common shares issued</t>
        </is>
      </c>
      <c r="T22" s="5" t="n">
        <v>23859136</v>
      </c>
    </row>
    <row r="23">
      <c r="A23" s="4" t="inlineStr">
        <is>
          <t>Common shares outstanding</t>
        </is>
      </c>
      <c r="T23" s="5" t="n">
        <v>23859136</v>
      </c>
    </row>
    <row r="24">
      <c r="A24" s="4" t="inlineStr">
        <is>
          <t>Substantial Issuer Bid | Maximum</t>
        </is>
      </c>
    </row>
    <row r="25">
      <c r="A25" s="3" t="inlineStr">
        <is>
          <t>Shares purchased</t>
        </is>
      </c>
    </row>
    <row r="26">
      <c r="A26" s="4" t="inlineStr">
        <is>
          <t>Authorized shares to be repurchased</t>
        </is>
      </c>
      <c r="C26" s="5" t="n">
        <v>25226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Equity Incentive Plan (Details) - Equity Incentive 2020 Plan - shares</t>
        </is>
      </c>
      <c r="B1" s="2" t="inlineStr">
        <is>
          <t>Sep. 01, 2020</t>
        </is>
      </c>
      <c r="C1" s="2" t="inlineStr">
        <is>
          <t>Sep. 30, 2020</t>
        </is>
      </c>
      <c r="D1" s="2" t="inlineStr">
        <is>
          <t>Jul. 22, 2020</t>
        </is>
      </c>
    </row>
    <row r="2">
      <c r="A2" s="3" t="inlineStr">
        <is>
          <t>Share-based Compensation Arrangement by Share-based Payment Award [Line Items]</t>
        </is>
      </c>
    </row>
    <row r="3">
      <c r="A3" s="4" t="inlineStr">
        <is>
          <t>Number of shares authorized to be issued</t>
        </is>
      </c>
      <c r="D3" s="5" t="n">
        <v>2000000</v>
      </c>
    </row>
    <row r="4">
      <c r="A4" s="4" t="inlineStr">
        <is>
          <t>Number of shares available for issuance</t>
        </is>
      </c>
      <c r="C4" s="5" t="n">
        <v>1875000</v>
      </c>
    </row>
    <row r="5">
      <c r="A5" s="4" t="inlineStr">
        <is>
          <t>Chief Executive Officer</t>
        </is>
      </c>
    </row>
    <row r="6">
      <c r="A6" s="3" t="inlineStr">
        <is>
          <t>Share-based Compensation Arrangement by Share-based Payment Award [Line Items]</t>
        </is>
      </c>
    </row>
    <row r="7">
      <c r="A7" s="4" t="inlineStr">
        <is>
          <t>Number of shares issued</t>
        </is>
      </c>
      <c r="B7" s="5" t="n">
        <v>12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25" customWidth="1" min="6" max="6"/>
    <col width="25" customWidth="1" min="7" max="7"/>
  </cols>
  <sheetData>
    <row r="1">
      <c r="A1" s="1" t="inlineStr">
        <is>
          <t>Shareholders Equity - Restricted and Performance Stock Unit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Restricted stock awards</t>
        </is>
      </c>
    </row>
    <row r="4">
      <c r="A4" s="3" t="inlineStr">
        <is>
          <t>Share Compensation Plan</t>
        </is>
      </c>
    </row>
    <row r="5">
      <c r="A5" s="4" t="inlineStr">
        <is>
          <t>Vesting period</t>
        </is>
      </c>
      <c r="F5" s="4" t="inlineStr">
        <is>
          <t>3 years</t>
        </is>
      </c>
    </row>
    <row r="6">
      <c r="A6" s="4" t="inlineStr">
        <is>
          <t>Vesting percentage</t>
        </is>
      </c>
      <c r="F6" s="4" t="inlineStr">
        <is>
          <t>33.00%</t>
        </is>
      </c>
    </row>
    <row r="7">
      <c r="A7" s="4" t="inlineStr">
        <is>
          <t>Stock based compensation expense</t>
        </is>
      </c>
      <c r="B7" s="6" t="n">
        <v>239134</v>
      </c>
      <c r="C7" s="6" t="n">
        <v>127419</v>
      </c>
      <c r="D7" s="6" t="n">
        <v>583238</v>
      </c>
      <c r="E7" s="6" t="n">
        <v>382258</v>
      </c>
    </row>
    <row r="8">
      <c r="A8" s="4" t="inlineStr">
        <is>
          <t>Compensation cost not yet recognized</t>
        </is>
      </c>
      <c r="B8" s="6" t="n">
        <v>793439</v>
      </c>
      <c r="D8" s="6" t="n">
        <v>793439</v>
      </c>
      <c r="F8" s="6" t="n">
        <v>1309594</v>
      </c>
    </row>
    <row r="9">
      <c r="A9" s="4" t="inlineStr">
        <is>
          <t>Weighted average period for recognition</t>
        </is>
      </c>
      <c r="D9" s="4" t="inlineStr">
        <is>
          <t>1 year 7 days</t>
        </is>
      </c>
      <c r="F9" s="4" t="inlineStr">
        <is>
          <t>1 year 4 months 2 days</t>
        </is>
      </c>
    </row>
    <row r="10">
      <c r="A10" s="3" t="inlineStr">
        <is>
          <t>Number outstanding</t>
        </is>
      </c>
    </row>
    <row r="11">
      <c r="A11" s="4" t="inlineStr">
        <is>
          <t>Balance non-vested Restricted Stock at beginning of period (in shares)</t>
        </is>
      </c>
      <c r="D11" s="5" t="n">
        <v>346499</v>
      </c>
      <c r="E11" s="5" t="n">
        <v>282833</v>
      </c>
      <c r="F11" s="5" t="n">
        <v>282833</v>
      </c>
    </row>
    <row r="12">
      <c r="A12" s="4" t="inlineStr">
        <is>
          <t>Granted (in shares)</t>
        </is>
      </c>
      <c r="D12" s="5" t="n">
        <v>20833</v>
      </c>
      <c r="F12" s="5" t="n">
        <v>184500</v>
      </c>
    </row>
    <row r="13">
      <c r="A13" s="4" t="inlineStr">
        <is>
          <t>Vested (in shares)</t>
        </is>
      </c>
      <c r="D13" s="5" t="n">
        <v>-20833</v>
      </c>
      <c r="F13" s="5" t="n">
        <v>-106834</v>
      </c>
    </row>
    <row r="14">
      <c r="A14" s="4" t="inlineStr">
        <is>
          <t>Forfeited (in shares)</t>
        </is>
      </c>
      <c r="F14" s="5" t="n">
        <v>-14000</v>
      </c>
    </row>
    <row r="15">
      <c r="A15" s="4" t="inlineStr">
        <is>
          <t>Balance non-vested Restricted Stock at end of period (in shares)</t>
        </is>
      </c>
      <c r="B15" s="5" t="n">
        <v>346499</v>
      </c>
      <c r="D15" s="5" t="n">
        <v>346499</v>
      </c>
      <c r="F15" s="5" t="n">
        <v>346499</v>
      </c>
      <c r="G15" s="5" t="n">
        <v>282833</v>
      </c>
    </row>
    <row r="16">
      <c r="A16" s="3" t="inlineStr">
        <is>
          <t>Weighted Average Remaining Life</t>
        </is>
      </c>
    </row>
    <row r="17">
      <c r="A17" s="4" t="inlineStr">
        <is>
          <t>Granted (in years)</t>
        </is>
      </c>
      <c r="F17" s="4" t="inlineStr">
        <is>
          <t>3 years</t>
        </is>
      </c>
    </row>
    <row r="18">
      <c r="A18" s="4" t="inlineStr">
        <is>
          <t>Forfeited (in years)</t>
        </is>
      </c>
      <c r="F18" s="4" t="inlineStr">
        <is>
          <t>2 years 7 months 21 days</t>
        </is>
      </c>
    </row>
    <row r="19">
      <c r="A19" s="4" t="inlineStr">
        <is>
          <t>Balance non-vested Restricted Stock at end of period (in years)</t>
        </is>
      </c>
      <c r="D19" s="4" t="inlineStr">
        <is>
          <t>11 months 1 day</t>
        </is>
      </c>
      <c r="F19" s="4" t="inlineStr">
        <is>
          <t>1 year 8 months 1 day</t>
        </is>
      </c>
      <c r="G19" s="4" t="inlineStr">
        <is>
          <t>2 years 6 months 22 days</t>
        </is>
      </c>
    </row>
    <row r="20">
      <c r="A20" s="4" t="inlineStr">
        <is>
          <t>Chief Executive Officer | Performance Shares</t>
        </is>
      </c>
    </row>
    <row r="21">
      <c r="A21" s="3" t="inlineStr">
        <is>
          <t>Number outstanding</t>
        </is>
      </c>
    </row>
    <row r="22">
      <c r="A22" s="4" t="inlineStr">
        <is>
          <t>Granted (in shares)</t>
        </is>
      </c>
      <c r="D22" s="5" t="n">
        <v>20833</v>
      </c>
    </row>
    <row r="23">
      <c r="A23" s="4" t="inlineStr">
        <is>
          <t>Chief Executive Officer | Performance Stock Units</t>
        </is>
      </c>
    </row>
    <row r="24">
      <c r="A24" s="3" t="inlineStr">
        <is>
          <t>Share Compensation Plan</t>
        </is>
      </c>
    </row>
    <row r="25">
      <c r="A25" s="4" t="inlineStr">
        <is>
          <t>Vesting period</t>
        </is>
      </c>
      <c r="D25" s="4" t="inlineStr">
        <is>
          <t>3 years</t>
        </is>
      </c>
    </row>
    <row r="26">
      <c r="A26" s="4" t="inlineStr">
        <is>
          <t>Potential bonus awards</t>
        </is>
      </c>
      <c r="D26" s="5" t="n">
        <v>125000</v>
      </c>
    </row>
    <row r="27">
      <c r="A27" s="3" t="inlineStr">
        <is>
          <t>Number outstanding</t>
        </is>
      </c>
    </row>
    <row r="28">
      <c r="A28" s="4" t="inlineStr">
        <is>
          <t>Granted (in shares)</t>
        </is>
      </c>
      <c r="D28" s="5" t="n">
        <v>104167</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30" customWidth="1" min="2" max="2"/>
    <col width="30" customWidth="1" min="3" max="3"/>
    <col width="19" customWidth="1" min="4" max="4"/>
  </cols>
  <sheetData>
    <row r="1">
      <c r="A1" s="1" t="inlineStr">
        <is>
          <t>Shareholders Equity - Stock Option Activity (Details) - Stock options</t>
        </is>
      </c>
      <c r="B1" s="2" t="inlineStr">
        <is>
          <t>9 Months Ended</t>
        </is>
      </c>
      <c r="C1" s="2" t="inlineStr">
        <is>
          <t>12 Months Ended</t>
        </is>
      </c>
    </row>
    <row r="2">
      <c r="B2" s="2" t="inlineStr">
        <is>
          <t>Sep. 30, 2020$ / sharesshares</t>
        </is>
      </c>
      <c r="C2" s="2" t="inlineStr">
        <is>
          <t>Dec. 31, 2019$ / sharesshares</t>
        </is>
      </c>
      <c r="D2" s="2" t="inlineStr">
        <is>
          <t>Mar. 15, 2019$ / $</t>
        </is>
      </c>
    </row>
    <row r="3">
      <c r="A3" s="3" t="inlineStr">
        <is>
          <t>Share Compensation Plan</t>
        </is>
      </c>
    </row>
    <row r="4">
      <c r="A4" s="4" t="inlineStr">
        <is>
          <t>Average share price, converted to US$ using rate of Cdn | $ / $</t>
        </is>
      </c>
      <c r="D4" s="9" t="n">
        <v>1.33</v>
      </c>
    </row>
    <row r="5">
      <c r="A5" s="3" t="inlineStr">
        <is>
          <t>Number of Options Outstanding</t>
        </is>
      </c>
    </row>
    <row r="6">
      <c r="A6" s="4" t="inlineStr">
        <is>
          <t>Balance at beginning of period (in shares) | shares</t>
        </is>
      </c>
      <c r="B6" s="5" t="n">
        <v>245000</v>
      </c>
      <c r="C6" s="5" t="n">
        <v>290750</v>
      </c>
    </row>
    <row r="7">
      <c r="A7" s="4" t="inlineStr">
        <is>
          <t>Exercised (in shares) | shares</t>
        </is>
      </c>
      <c r="B7" s="5" t="n">
        <v>0</v>
      </c>
      <c r="C7" s="5" t="n">
        <v>-25000</v>
      </c>
    </row>
    <row r="8">
      <c r="A8" s="4" t="inlineStr">
        <is>
          <t>Expired/Forfeited (in shares) | shares</t>
        </is>
      </c>
      <c r="B8" s="5" t="n">
        <v>0</v>
      </c>
      <c r="C8" s="5" t="n">
        <v>-20750</v>
      </c>
    </row>
    <row r="9">
      <c r="A9" s="4" t="inlineStr">
        <is>
          <t>Options outstanding, end of period (in shares) | shares</t>
        </is>
      </c>
      <c r="B9" s="5" t="n">
        <v>245000</v>
      </c>
      <c r="C9" s="5" t="n">
        <v>245000</v>
      </c>
    </row>
    <row r="10">
      <c r="A10" s="4" t="inlineStr">
        <is>
          <t>Exercisable at period-end (in shares) | shares</t>
        </is>
      </c>
      <c r="B10" s="5" t="n">
        <v>245000</v>
      </c>
      <c r="C10" s="5" t="n">
        <v>206670</v>
      </c>
    </row>
    <row r="11">
      <c r="A11" s="3" t="inlineStr">
        <is>
          <t>Weighted average exercise price</t>
        </is>
      </c>
    </row>
    <row r="12">
      <c r="A12" s="4" t="inlineStr">
        <is>
          <t>Balance at beginning of period (in dollars per share) | $ / shares</t>
        </is>
      </c>
      <c r="B12" s="7" t="n">
        <v>5.27</v>
      </c>
      <c r="C12" s="7" t="n">
        <v>5.02</v>
      </c>
    </row>
    <row r="13">
      <c r="A13" s="4" t="inlineStr">
        <is>
          <t>Exercised (in dollars per share) | $ / shares</t>
        </is>
      </c>
      <c r="B13" s="5" t="n">
        <v>0</v>
      </c>
      <c r="C13" s="9" t="n">
        <v>2.17</v>
      </c>
    </row>
    <row r="14">
      <c r="A14" s="4" t="inlineStr">
        <is>
          <t>Expired/Forfeited (in dollars per share) | $ / shares</t>
        </is>
      </c>
      <c r="B14" s="5" t="n">
        <v>0</v>
      </c>
      <c r="C14" s="9" t="n">
        <v>5.37</v>
      </c>
    </row>
    <row r="15">
      <c r="A15" s="4" t="inlineStr">
        <is>
          <t>Balance at period-end (in dollars per share) | $ / shares</t>
        </is>
      </c>
      <c r="B15" s="9" t="n">
        <v>5.27</v>
      </c>
      <c r="C15" s="9" t="n">
        <v>5.27</v>
      </c>
    </row>
    <row r="16">
      <c r="A16" s="4" t="inlineStr">
        <is>
          <t>Exercisable at period-end (in dollars per share) | $ / shares</t>
        </is>
      </c>
      <c r="B16" s="7" t="n">
        <v>5.27</v>
      </c>
      <c r="C16" s="7" t="n">
        <v>5.32</v>
      </c>
    </row>
    <row r="17">
      <c r="A17" s="3" t="inlineStr">
        <is>
          <t>Additional disclosures</t>
        </is>
      </c>
    </row>
    <row r="18">
      <c r="A18" s="4" t="inlineStr">
        <is>
          <t>Weighted average expected remaining term</t>
        </is>
      </c>
      <c r="B18" s="4" t="inlineStr">
        <is>
          <t>2 years 6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hareholders Equity - Stock Option Activity, Narrative (Details) - Stock option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Share Compensation Plan</t>
        </is>
      </c>
    </row>
    <row r="4">
      <c r="A4" s="4" t="inlineStr">
        <is>
          <t>Unrecognized stock based compensation to be recognized over a period</t>
        </is>
      </c>
      <c r="B4" s="6" t="n">
        <v>0</v>
      </c>
      <c r="D4" s="6" t="n">
        <v>0</v>
      </c>
      <c r="F4" s="6" t="n">
        <v>1867</v>
      </c>
    </row>
    <row r="5">
      <c r="A5" s="4" t="inlineStr">
        <is>
          <t>Weighted average period for recognition</t>
        </is>
      </c>
      <c r="F5" s="4" t="inlineStr">
        <is>
          <t>29 days</t>
        </is>
      </c>
    </row>
    <row r="6">
      <c r="A6" s="4" t="inlineStr">
        <is>
          <t>Aggregate intrinsic value of options outstanding</t>
        </is>
      </c>
      <c r="B6" s="5" t="n">
        <v>0</v>
      </c>
      <c r="D6" s="5" t="n">
        <v>0</v>
      </c>
      <c r="F6" s="6" t="n">
        <v>0</v>
      </c>
    </row>
    <row r="7">
      <c r="A7" s="4" t="inlineStr">
        <is>
          <t>Stock based compensation expense</t>
        </is>
      </c>
      <c r="B7" s="6" t="n">
        <v>0</v>
      </c>
      <c r="C7" s="6" t="n">
        <v>6301</v>
      </c>
      <c r="D7" s="6" t="n">
        <v>1867</v>
      </c>
      <c r="E7" s="6" t="n">
        <v>18903</v>
      </c>
    </row>
    <row r="8">
      <c r="A8" s="4" t="inlineStr">
        <is>
          <t>Granted (in shares)</t>
        </is>
      </c>
      <c r="D8" s="5" t="n">
        <v>0</v>
      </c>
      <c r="F8" s="5"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venue Recognition - Summary of revenu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recognition</t>
        </is>
      </c>
    </row>
    <row r="4">
      <c r="A4" s="4" t="inlineStr">
        <is>
          <t>Total operating revenue</t>
        </is>
      </c>
      <c r="B4" s="6" t="n">
        <v>5810611</v>
      </c>
      <c r="C4" s="6" t="n">
        <v>5219194</v>
      </c>
      <c r="D4" s="6" t="n">
        <v>18517244</v>
      </c>
      <c r="E4" s="6" t="n">
        <v>19928780</v>
      </c>
    </row>
    <row r="5">
      <c r="A5" s="4" t="inlineStr">
        <is>
          <t>Natural gas</t>
        </is>
      </c>
    </row>
    <row r="6">
      <c r="A6" s="3" t="inlineStr">
        <is>
          <t>Revenue recognition</t>
        </is>
      </c>
    </row>
    <row r="7">
      <c r="A7" s="4" t="inlineStr">
        <is>
          <t>Total operating revenue</t>
        </is>
      </c>
      <c r="B7" s="5" t="n">
        <v>3573908</v>
      </c>
      <c r="C7" s="5" t="n">
        <v>2933695</v>
      </c>
      <c r="D7" s="5" t="n">
        <v>11470012</v>
      </c>
      <c r="E7" s="5" t="n">
        <v>12698643</v>
      </c>
    </row>
    <row r="8">
      <c r="A8" s="4" t="inlineStr">
        <is>
          <t>Natural gas liquids</t>
        </is>
      </c>
    </row>
    <row r="9">
      <c r="A9" s="3" t="inlineStr">
        <is>
          <t>Revenue recognition</t>
        </is>
      </c>
    </row>
    <row r="10">
      <c r="A10" s="4" t="inlineStr">
        <is>
          <t>Total operating revenue</t>
        </is>
      </c>
      <c r="B10" s="5" t="n">
        <v>14843</v>
      </c>
      <c r="C10" s="5" t="n">
        <v>23905</v>
      </c>
      <c r="D10" s="5" t="n">
        <v>56705</v>
      </c>
      <c r="E10" s="5" t="n">
        <v>88256</v>
      </c>
    </row>
    <row r="11">
      <c r="A11" s="4" t="inlineStr">
        <is>
          <t>Oil and condensate</t>
        </is>
      </c>
    </row>
    <row r="12">
      <c r="A12" s="3" t="inlineStr">
        <is>
          <t>Revenue recognition</t>
        </is>
      </c>
    </row>
    <row r="13">
      <c r="A13" s="4" t="inlineStr">
        <is>
          <t>Total operating revenue</t>
        </is>
      </c>
      <c r="B13" s="5" t="n">
        <v>1955</v>
      </c>
      <c r="C13" s="5" t="n">
        <v>41981</v>
      </c>
      <c r="D13" s="5" t="n">
        <v>190180</v>
      </c>
      <c r="E13" s="5" t="n">
        <v>218823</v>
      </c>
    </row>
    <row r="14">
      <c r="A14" s="4" t="inlineStr">
        <is>
          <t>Gas gathering and compression revenue</t>
        </is>
      </c>
    </row>
    <row r="15">
      <c r="A15" s="3" t="inlineStr">
        <is>
          <t>Revenue recognition</t>
        </is>
      </c>
    </row>
    <row r="16">
      <c r="A16" s="4" t="inlineStr">
        <is>
          <t>Total operating revenue</t>
        </is>
      </c>
      <c r="B16" s="6" t="n">
        <v>2219905</v>
      </c>
      <c r="C16" s="6" t="n">
        <v>2219613</v>
      </c>
      <c r="D16" s="6" t="n">
        <v>6800347</v>
      </c>
      <c r="E16" s="6" t="n">
        <v>692305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4" customWidth="1" min="2" max="2"/>
    <col width="14" customWidth="1" min="3" max="3"/>
    <col width="13" customWidth="1" min="4" max="4"/>
    <col width="14" customWidth="1" min="5" max="5"/>
  </cols>
  <sheetData>
    <row r="1">
      <c r="A1" s="1" t="inlineStr">
        <is>
          <t>Revenue Recognition - Additional Information (Details) - USD ($)</t>
        </is>
      </c>
      <c r="B1" s="2" t="inlineStr">
        <is>
          <t>Jun. 28, 2020</t>
        </is>
      </c>
      <c r="C1" s="2" t="inlineStr">
        <is>
          <t>Jun. 30, 2020</t>
        </is>
      </c>
      <c r="D1" s="2" t="inlineStr">
        <is>
          <t>May 31, 2020</t>
        </is>
      </c>
      <c r="E1" s="2" t="inlineStr">
        <is>
          <t>Sep. 30, 2020</t>
        </is>
      </c>
    </row>
    <row r="2">
      <c r="A2" s="3" t="inlineStr">
        <is>
          <t>Revenue recognition</t>
        </is>
      </c>
    </row>
    <row r="3">
      <c r="A3" s="4" t="inlineStr">
        <is>
          <t>Bad debt expense</t>
        </is>
      </c>
      <c r="E3" s="6" t="n">
        <v>819000</v>
      </c>
    </row>
    <row r="4">
      <c r="A4" s="4" t="inlineStr">
        <is>
          <t>Gas, oil, NGLs and condensate revenue</t>
        </is>
      </c>
    </row>
    <row r="5">
      <c r="A5" s="3" t="inlineStr">
        <is>
          <t>Revenue recognition</t>
        </is>
      </c>
    </row>
    <row r="6">
      <c r="A6" s="4" t="inlineStr">
        <is>
          <t>Period settlement statement received</t>
        </is>
      </c>
      <c r="E6" s="4" t="inlineStr">
        <is>
          <t>30 days</t>
        </is>
      </c>
    </row>
    <row r="7">
      <c r="A7" s="4" t="inlineStr">
        <is>
          <t>Gas gathering and compression revenue | Auburn Gas Gathering System</t>
        </is>
      </c>
    </row>
    <row r="8">
      <c r="A8" s="3" t="inlineStr">
        <is>
          <t>Revenue recognition</t>
        </is>
      </c>
    </row>
    <row r="9">
      <c r="A9" s="4" t="inlineStr">
        <is>
          <t>Period settlement statement received</t>
        </is>
      </c>
      <c r="E9" s="4" t="inlineStr">
        <is>
          <t>2 months</t>
        </is>
      </c>
    </row>
    <row r="10">
      <c r="A10" s="4" t="inlineStr">
        <is>
          <t>CHK</t>
        </is>
      </c>
    </row>
    <row r="11">
      <c r="A11" s="3" t="inlineStr">
        <is>
          <t>Revenue recognition</t>
        </is>
      </c>
    </row>
    <row r="12">
      <c r="A12" s="4" t="inlineStr">
        <is>
          <t>Percentage of bad debt expense recorded</t>
        </is>
      </c>
      <c r="B12" s="4" t="inlineStr">
        <is>
          <t>35.00%</t>
        </is>
      </c>
      <c r="E12" s="4" t="inlineStr">
        <is>
          <t>35.00%</t>
        </is>
      </c>
    </row>
    <row r="13">
      <c r="A13" s="4" t="inlineStr">
        <is>
          <t>Bad debt expense</t>
        </is>
      </c>
      <c r="E13" s="6" t="n">
        <v>800000</v>
      </c>
    </row>
    <row r="14">
      <c r="A14" s="4" t="inlineStr">
        <is>
          <t>CHK</t>
        </is>
      </c>
    </row>
    <row r="15">
      <c r="A15" s="3" t="inlineStr">
        <is>
          <t>Revenue recognition</t>
        </is>
      </c>
    </row>
    <row r="16">
      <c r="A16" s="4" t="inlineStr">
        <is>
          <t>Bankruptcy claim - unpaid gathering fees</t>
        </is>
      </c>
      <c r="C16" s="6" t="n">
        <v>1300000</v>
      </c>
      <c r="D16" s="6" t="n">
        <v>11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ccounts receivable, net of allowance for doubtful accounts (Details) - USD ($)</t>
        </is>
      </c>
      <c r="B1" s="2" t="inlineStr">
        <is>
          <t>Sep. 30, 2020</t>
        </is>
      </c>
      <c r="C1" s="2" t="inlineStr">
        <is>
          <t>Dec. 31, 2019</t>
        </is>
      </c>
    </row>
    <row r="2">
      <c r="A2" s="3" t="inlineStr">
        <is>
          <t>Disaggregation of Revenue [Line Items]</t>
        </is>
      </c>
    </row>
    <row r="3">
      <c r="A3" s="4" t="inlineStr">
        <is>
          <t>Total accounts receivable</t>
        </is>
      </c>
      <c r="B3" s="6" t="n">
        <v>4471036</v>
      </c>
      <c r="C3" s="6" t="n">
        <v>4296917</v>
      </c>
    </row>
    <row r="4">
      <c r="A4" s="4" t="inlineStr">
        <is>
          <t>Less: allowance for doubtful accounts</t>
        </is>
      </c>
      <c r="B4" s="5" t="n">
        <v>-819000</v>
      </c>
      <c r="C4" s="5" t="n">
        <v>0</v>
      </c>
    </row>
    <row r="5">
      <c r="A5" s="4" t="inlineStr">
        <is>
          <t>Total accounts receivable, net of allowance for doubtful accounts</t>
        </is>
      </c>
      <c r="B5" s="5" t="n">
        <v>3652036</v>
      </c>
      <c r="C5" s="5" t="n">
        <v>4296917</v>
      </c>
    </row>
    <row r="6">
      <c r="A6" s="4" t="inlineStr">
        <is>
          <t>Natural gas and oil sales</t>
        </is>
      </c>
    </row>
    <row r="7">
      <c r="A7" s="3" t="inlineStr">
        <is>
          <t>Disaggregation of Revenue [Line Items]</t>
        </is>
      </c>
    </row>
    <row r="8">
      <c r="A8" s="4" t="inlineStr">
        <is>
          <t>Total accounts receivable</t>
        </is>
      </c>
      <c r="B8" s="5" t="n">
        <v>1792828</v>
      </c>
      <c r="C8" s="5" t="n">
        <v>2293044</v>
      </c>
    </row>
    <row r="9">
      <c r="A9" s="4" t="inlineStr">
        <is>
          <t>Joint interest billing</t>
        </is>
      </c>
    </row>
    <row r="10">
      <c r="A10" s="3" t="inlineStr">
        <is>
          <t>Disaggregation of Revenue [Line Items]</t>
        </is>
      </c>
    </row>
    <row r="11">
      <c r="A11" s="4" t="inlineStr">
        <is>
          <t>Total accounts receivable</t>
        </is>
      </c>
      <c r="B11" s="5" t="n">
        <v>61556</v>
      </c>
      <c r="C11" s="5" t="n">
        <v>59127</v>
      </c>
    </row>
    <row r="12">
      <c r="A12" s="4" t="inlineStr">
        <is>
          <t>Gas gathering and compression revenue</t>
        </is>
      </c>
    </row>
    <row r="13">
      <c r="A13" s="3" t="inlineStr">
        <is>
          <t>Disaggregation of Revenue [Line Items]</t>
        </is>
      </c>
    </row>
    <row r="14">
      <c r="A14" s="4" t="inlineStr">
        <is>
          <t>Total accounts receivable</t>
        </is>
      </c>
      <c r="B14" s="5" t="n">
        <v>2612753</v>
      </c>
      <c r="C14" s="5" t="n">
        <v>1940308</v>
      </c>
    </row>
    <row r="15">
      <c r="A15" s="4" t="inlineStr">
        <is>
          <t>Other</t>
        </is>
      </c>
    </row>
    <row r="16">
      <c r="A16" s="3" t="inlineStr">
        <is>
          <t>Disaggregation of Revenue [Line Items]</t>
        </is>
      </c>
    </row>
    <row r="17">
      <c r="A17" s="4" t="inlineStr">
        <is>
          <t>Total accounts receivable</t>
        </is>
      </c>
      <c r="B17" s="6" t="n">
        <v>3899</v>
      </c>
      <c r="C17" s="6" t="n">
        <v>44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ccumulated Other Comprehensive Income (Loss)</t>
        </is>
      </c>
    </row>
    <row r="4">
      <c r="A4" s="4" t="inlineStr">
        <is>
          <t>Balance</t>
        </is>
      </c>
      <c r="B4" s="6" t="n">
        <v>74532050</v>
      </c>
      <c r="C4" s="6" t="n">
        <v>75347512</v>
      </c>
      <c r="D4" s="6" t="n">
        <v>76362994</v>
      </c>
      <c r="E4" s="6" t="n">
        <v>74201261</v>
      </c>
      <c r="F4" s="6" t="n">
        <v>71213894</v>
      </c>
      <c r="G4" s="6" t="n">
        <v>69944087</v>
      </c>
      <c r="H4" s="6" t="n">
        <v>76362994</v>
      </c>
      <c r="I4" s="6" t="n">
        <v>69944087</v>
      </c>
    </row>
    <row r="5">
      <c r="A5" s="4" t="inlineStr">
        <is>
          <t>Translation gain other</t>
        </is>
      </c>
      <c r="B5" s="5" t="n">
        <v>2273</v>
      </c>
      <c r="C5" s="5" t="n">
        <v>6132</v>
      </c>
      <c r="D5" s="5" t="n">
        <v>-114</v>
      </c>
      <c r="E5" s="5" t="n">
        <v>-900</v>
      </c>
      <c r="F5" s="5" t="n">
        <v>1052</v>
      </c>
      <c r="G5" s="5" t="n">
        <v>10792</v>
      </c>
    </row>
    <row r="6">
      <c r="A6" s="4" t="inlineStr">
        <is>
          <t>Balance</t>
        </is>
      </c>
      <c r="B6" s="5" t="n">
        <v>67329350</v>
      </c>
      <c r="C6" s="5" t="n">
        <v>74532050</v>
      </c>
      <c r="D6" s="5" t="n">
        <v>75347512</v>
      </c>
      <c r="E6" s="5" t="n">
        <v>75360983</v>
      </c>
      <c r="F6" s="5" t="n">
        <v>74201261</v>
      </c>
      <c r="G6" s="5" t="n">
        <v>71213894</v>
      </c>
      <c r="H6" s="5" t="n">
        <v>67329350</v>
      </c>
      <c r="I6" s="5" t="n">
        <v>75360983</v>
      </c>
    </row>
    <row r="7">
      <c r="A7" s="4" t="inlineStr">
        <is>
          <t>Foreign Currency Translation Adjustment</t>
        </is>
      </c>
    </row>
    <row r="8">
      <c r="A8" s="3" t="inlineStr">
        <is>
          <t>Accumulated Other Comprehensive Income (Loss)</t>
        </is>
      </c>
    </row>
    <row r="9">
      <c r="A9" s="4" t="inlineStr">
        <is>
          <t>Balance</t>
        </is>
      </c>
      <c r="B9" s="5" t="n">
        <v>9816496</v>
      </c>
      <c r="D9" s="6" t="n">
        <v>9810478</v>
      </c>
      <c r="E9" s="5" t="n">
        <v>9809774</v>
      </c>
      <c r="G9" s="6" t="n">
        <v>9797930</v>
      </c>
      <c r="H9" s="5" t="n">
        <v>9810478</v>
      </c>
      <c r="I9" s="5" t="n">
        <v>9797930</v>
      </c>
    </row>
    <row r="10">
      <c r="A10" s="4" t="inlineStr">
        <is>
          <t>Translation gain other</t>
        </is>
      </c>
      <c r="B10" s="5" t="n">
        <v>2273</v>
      </c>
      <c r="E10" s="5" t="n">
        <v>-900</v>
      </c>
      <c r="H10" s="5" t="n">
        <v>8291</v>
      </c>
      <c r="I10" s="5" t="n">
        <v>10944</v>
      </c>
    </row>
    <row r="11">
      <c r="A11" s="4" t="inlineStr">
        <is>
          <t>Balance</t>
        </is>
      </c>
      <c r="B11" s="6" t="n">
        <v>9818769</v>
      </c>
      <c r="C11" s="6" t="n">
        <v>9816496</v>
      </c>
      <c r="E11" s="6" t="n">
        <v>9808874</v>
      </c>
      <c r="F11" s="6" t="n">
        <v>9809774</v>
      </c>
      <c r="H11" s="6" t="n">
        <v>9818769</v>
      </c>
      <c r="I11" s="6" t="n">
        <v>9808874</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4" customWidth="1" min="2" max="2"/>
    <col width="16" customWidth="1" min="3" max="3"/>
    <col width="27" customWidth="1" min="4" max="4"/>
    <col width="39" customWidth="1" min="5" max="5"/>
    <col width="20" customWidth="1" min="6" max="6"/>
    <col width="13" customWidth="1" min="7" max="7"/>
  </cols>
  <sheetData>
    <row r="1">
      <c r="A1" s="1" t="inlineStr">
        <is>
          <t>Unaudited Condensed Consolidated Statements of Changes in Shareholders' Equity - USD ($)</t>
        </is>
      </c>
      <c r="B1" s="2" t="inlineStr">
        <is>
          <t>Common stock</t>
        </is>
      </c>
      <c r="C1" s="2" t="inlineStr">
        <is>
          <t>Treasury Shares</t>
        </is>
      </c>
      <c r="D1" s="2" t="inlineStr">
        <is>
          <t>Additional paid-in Capital</t>
        </is>
      </c>
      <c r="E1" s="2" t="inlineStr">
        <is>
          <t>Accumulated Other Comprehensive Income</t>
        </is>
      </c>
      <c r="F1" s="2" t="inlineStr">
        <is>
          <t>Accumulated Deficit</t>
        </is>
      </c>
      <c r="G1" s="2" t="inlineStr">
        <is>
          <t>Total</t>
        </is>
      </c>
    </row>
    <row r="2">
      <c r="A2" s="4" t="inlineStr">
        <is>
          <t>Balance at Dec. 31, 2018</t>
        </is>
      </c>
      <c r="B2" s="6" t="n">
        <v>143705441</v>
      </c>
      <c r="C2" s="6" t="n">
        <v>-94418</v>
      </c>
      <c r="D2" s="6" t="n">
        <v>6519028</v>
      </c>
      <c r="E2" s="6" t="n">
        <v>9797930</v>
      </c>
      <c r="F2" s="6" t="n">
        <v>-89983894</v>
      </c>
      <c r="G2" s="6" t="n">
        <v>69944087</v>
      </c>
    </row>
    <row r="3">
      <c r="A3" s="4" t="inlineStr">
        <is>
          <t>Balance (in shares) at Dec. 31, 2018</t>
        </is>
      </c>
      <c r="B3" s="5" t="n">
        <v>27439300</v>
      </c>
      <c r="C3" s="5" t="n">
        <v>-26953</v>
      </c>
    </row>
    <row r="4">
      <c r="A4" s="3" t="inlineStr">
        <is>
          <t>Increase (Decrease) in Stockholders' Equity</t>
        </is>
      </c>
    </row>
    <row r="5">
      <c r="A5" s="4" t="inlineStr">
        <is>
          <t>Net income (loss)</t>
        </is>
      </c>
      <c r="F5" s="5" t="n">
        <v>1373676</v>
      </c>
      <c r="G5" s="5" t="n">
        <v>1373676</v>
      </c>
    </row>
    <row r="6">
      <c r="A6" s="4" t="inlineStr">
        <is>
          <t>Stock-based compensation expenses</t>
        </is>
      </c>
      <c r="D6" s="5" t="n">
        <v>133720</v>
      </c>
      <c r="G6" s="5" t="n">
        <v>133720</v>
      </c>
    </row>
    <row r="7">
      <c r="A7" s="4" t="inlineStr">
        <is>
          <t>Retirement of treasury shares</t>
        </is>
      </c>
      <c r="B7" s="6" t="n">
        <v>-94418</v>
      </c>
      <c r="C7" s="6" t="n">
        <v>94418</v>
      </c>
    </row>
    <row r="8">
      <c r="A8" s="4" t="inlineStr">
        <is>
          <t>Retirement of treasury shares (in shares)</t>
        </is>
      </c>
      <c r="B8" s="5" t="n">
        <v>-26953</v>
      </c>
      <c r="C8" s="5" t="n">
        <v>26953</v>
      </c>
    </row>
    <row r="9">
      <c r="A9" s="4" t="inlineStr">
        <is>
          <t>Buyback and retirement of common shares</t>
        </is>
      </c>
      <c r="B9" s="6" t="n">
        <v>-248381</v>
      </c>
      <c r="G9" s="5" t="n">
        <v>-248381</v>
      </c>
    </row>
    <row r="10">
      <c r="A10" s="4" t="inlineStr">
        <is>
          <t>Buyback and retirement of common shares (Shares)</t>
        </is>
      </c>
      <c r="B10" s="5" t="n">
        <v>-57100</v>
      </c>
    </row>
    <row r="11">
      <c r="A11" s="4" t="inlineStr">
        <is>
          <t>Other comprehensive income (loss)</t>
        </is>
      </c>
      <c r="E11" s="5" t="n">
        <v>10792</v>
      </c>
      <c r="G11" s="5" t="n">
        <v>10792</v>
      </c>
    </row>
    <row r="12">
      <c r="A12" s="4" t="inlineStr">
        <is>
          <t>Balance at Mar. 31, 2019</t>
        </is>
      </c>
      <c r="B12" s="6" t="n">
        <v>143362642</v>
      </c>
      <c r="D12" s="5" t="n">
        <v>6652748</v>
      </c>
      <c r="E12" s="5" t="n">
        <v>9808722</v>
      </c>
      <c r="F12" s="5" t="n">
        <v>-88610218</v>
      </c>
      <c r="G12" s="5" t="n">
        <v>71213894</v>
      </c>
    </row>
    <row r="13">
      <c r="A13" s="4" t="inlineStr">
        <is>
          <t>Balance (in shares) at Mar. 31, 2019</t>
        </is>
      </c>
      <c r="B13" s="5" t="n">
        <v>27355247</v>
      </c>
    </row>
    <row r="14">
      <c r="A14" s="4" t="inlineStr">
        <is>
          <t>Balance at Dec. 31, 2018</t>
        </is>
      </c>
      <c r="B14" s="6" t="n">
        <v>143705441</v>
      </c>
      <c r="C14" s="6" t="n">
        <v>-94418</v>
      </c>
      <c r="D14" s="5" t="n">
        <v>6519028</v>
      </c>
      <c r="E14" s="5" t="n">
        <v>9797930</v>
      </c>
      <c r="F14" s="5" t="n">
        <v>-89983894</v>
      </c>
      <c r="G14" s="5" t="n">
        <v>69944087</v>
      </c>
    </row>
    <row r="15">
      <c r="A15" s="4" t="inlineStr">
        <is>
          <t>Balance (in shares) at Dec. 31, 2018</t>
        </is>
      </c>
      <c r="B15" s="5" t="n">
        <v>27439300</v>
      </c>
      <c r="C15" s="5" t="n">
        <v>-26953</v>
      </c>
    </row>
    <row r="16">
      <c r="A16" s="3" t="inlineStr">
        <is>
          <t>Increase (Decrease) in Stockholders' Equity</t>
        </is>
      </c>
    </row>
    <row r="17">
      <c r="A17" s="4" t="inlineStr">
        <is>
          <t>Net income (loss)</t>
        </is>
      </c>
      <c r="G17" s="5" t="n">
        <v>6664832</v>
      </c>
    </row>
    <row r="18">
      <c r="A18" s="4" t="inlineStr">
        <is>
          <t>Balance at Sep. 30, 2019</t>
        </is>
      </c>
      <c r="B18" s="6" t="n">
        <v>143416892</v>
      </c>
      <c r="C18" s="6" t="n">
        <v>-1465910</v>
      </c>
      <c r="D18" s="5" t="n">
        <v>6920189</v>
      </c>
      <c r="E18" s="5" t="n">
        <v>9808874</v>
      </c>
      <c r="F18" s="5" t="n">
        <v>-83319062</v>
      </c>
      <c r="G18" s="5" t="n">
        <v>75360983</v>
      </c>
    </row>
    <row r="19">
      <c r="A19" s="4" t="inlineStr">
        <is>
          <t>Balance (in shares) at Sep. 30, 2019</t>
        </is>
      </c>
      <c r="B19" s="5" t="n">
        <v>27380247</v>
      </c>
      <c r="C19" s="5" t="n">
        <v>-363530</v>
      </c>
    </row>
    <row r="20">
      <c r="A20" s="4" t="inlineStr">
        <is>
          <t>Balance at Dec. 31, 2018</t>
        </is>
      </c>
      <c r="B20" s="6" t="n">
        <v>143705441</v>
      </c>
      <c r="C20" s="6" t="n">
        <v>-94418</v>
      </c>
      <c r="D20" s="5" t="n">
        <v>6519028</v>
      </c>
      <c r="E20" s="5" t="n">
        <v>9797930</v>
      </c>
      <c r="F20" s="5" t="n">
        <v>-89983894</v>
      </c>
      <c r="G20" s="5" t="n">
        <v>69944087</v>
      </c>
    </row>
    <row r="21">
      <c r="A21" s="4" t="inlineStr">
        <is>
          <t>Balance (in shares) at Dec. 31, 2018</t>
        </is>
      </c>
      <c r="B21" s="5" t="n">
        <v>27439300</v>
      </c>
      <c r="C21" s="5" t="n">
        <v>-26953</v>
      </c>
    </row>
    <row r="22">
      <c r="A22" s="4" t="inlineStr">
        <is>
          <t>Balance at Dec. 31, 2019</t>
        </is>
      </c>
      <c r="B22" s="6" t="n">
        <v>140808923</v>
      </c>
      <c r="D22" s="5" t="n">
        <v>7029488</v>
      </c>
      <c r="E22" s="5" t="n">
        <v>9810478</v>
      </c>
      <c r="F22" s="5" t="n">
        <v>-81285895</v>
      </c>
      <c r="G22" s="5" t="n">
        <v>76362994</v>
      </c>
    </row>
    <row r="23">
      <c r="A23" s="4" t="inlineStr">
        <is>
          <t>Balance (in shares) at Dec. 31, 2019</t>
        </is>
      </c>
      <c r="B23" s="5" t="n">
        <v>26790985</v>
      </c>
    </row>
    <row r="24">
      <c r="A24" s="4" t="inlineStr">
        <is>
          <t>Balance at Mar. 31, 2019</t>
        </is>
      </c>
      <c r="B24" s="6" t="n">
        <v>143362642</v>
      </c>
      <c r="D24" s="5" t="n">
        <v>6652748</v>
      </c>
      <c r="E24" s="5" t="n">
        <v>9808722</v>
      </c>
      <c r="F24" s="5" t="n">
        <v>-88610218</v>
      </c>
      <c r="G24" s="5" t="n">
        <v>71213894</v>
      </c>
    </row>
    <row r="25">
      <c r="A25" s="4" t="inlineStr">
        <is>
          <t>Balance (in shares) at Mar. 31, 2019</t>
        </is>
      </c>
      <c r="B25" s="5" t="n">
        <v>27355247</v>
      </c>
    </row>
    <row r="26">
      <c r="A26" s="3" t="inlineStr">
        <is>
          <t>Increase (Decrease) in Stockholders' Equity</t>
        </is>
      </c>
    </row>
    <row r="27">
      <c r="A27" s="4" t="inlineStr">
        <is>
          <t>Net income (loss)</t>
        </is>
      </c>
      <c r="F27" s="5" t="n">
        <v>3837858</v>
      </c>
      <c r="G27" s="5" t="n">
        <v>3837858</v>
      </c>
    </row>
    <row r="28">
      <c r="A28" s="4" t="inlineStr">
        <is>
          <t>Stock-based compensation expenses</t>
        </is>
      </c>
      <c r="D28" s="5" t="n">
        <v>133721</v>
      </c>
      <c r="G28" s="5" t="n">
        <v>133721</v>
      </c>
    </row>
    <row r="29">
      <c r="A29" s="4" t="inlineStr">
        <is>
          <t>Buyback of common shares</t>
        </is>
      </c>
      <c r="C29" s="6" t="n">
        <v>-985264</v>
      </c>
      <c r="G29" s="5" t="n">
        <v>-985264</v>
      </c>
    </row>
    <row r="30">
      <c r="A30" s="4" t="inlineStr">
        <is>
          <t>Buyback of common shares (in shares)</t>
        </is>
      </c>
      <c r="C30" s="5" t="n">
        <v>-237189</v>
      </c>
    </row>
    <row r="31">
      <c r="A31" s="4" t="inlineStr">
        <is>
          <t>Other comprehensive income (loss)</t>
        </is>
      </c>
      <c r="E31" s="5" t="n">
        <v>1052</v>
      </c>
      <c r="G31" s="5" t="n">
        <v>1052</v>
      </c>
    </row>
    <row r="32">
      <c r="A32" s="4" t="inlineStr">
        <is>
          <t>Balance at Jun. 30, 2019</t>
        </is>
      </c>
      <c r="B32" s="6" t="n">
        <v>143362642</v>
      </c>
      <c r="C32" s="6" t="n">
        <v>-985264</v>
      </c>
      <c r="D32" s="5" t="n">
        <v>6786469</v>
      </c>
      <c r="E32" s="5" t="n">
        <v>9809774</v>
      </c>
      <c r="F32" s="5" t="n">
        <v>-84772360</v>
      </c>
      <c r="G32" s="5" t="n">
        <v>74201261</v>
      </c>
    </row>
    <row r="33">
      <c r="A33" s="4" t="inlineStr">
        <is>
          <t>Balance (in shares) at Jun. 30, 2019</t>
        </is>
      </c>
      <c r="B33" s="5" t="n">
        <v>27355247</v>
      </c>
      <c r="C33" s="5" t="n">
        <v>-237189</v>
      </c>
    </row>
    <row r="34">
      <c r="A34" s="3" t="inlineStr">
        <is>
          <t>Increase (Decrease) in Stockholders' Equity</t>
        </is>
      </c>
    </row>
    <row r="35">
      <c r="A35" s="4" t="inlineStr">
        <is>
          <t>Net income (loss)</t>
        </is>
      </c>
      <c r="F35" s="5" t="n">
        <v>1453298</v>
      </c>
      <c r="G35" s="5" t="n">
        <v>1453298</v>
      </c>
    </row>
    <row r="36">
      <c r="A36" s="4" t="inlineStr">
        <is>
          <t>Stock-based compensation expenses</t>
        </is>
      </c>
      <c r="D36" s="5" t="n">
        <v>133720</v>
      </c>
      <c r="G36" s="5" t="n">
        <v>133720</v>
      </c>
    </row>
    <row r="37">
      <c r="A37" s="4" t="inlineStr">
        <is>
          <t>Buyback of common shares</t>
        </is>
      </c>
      <c r="C37" s="6" t="n">
        <v>-480646</v>
      </c>
      <c r="G37" s="5" t="n">
        <v>-480646</v>
      </c>
    </row>
    <row r="38">
      <c r="A38" s="4" t="inlineStr">
        <is>
          <t>Buyback of common shares (in shares)</t>
        </is>
      </c>
      <c r="C38" s="5" t="n">
        <v>-126341</v>
      </c>
    </row>
    <row r="39">
      <c r="A39" s="4" t="inlineStr">
        <is>
          <t>Exercise of stock options</t>
        </is>
      </c>
      <c r="B39" s="6" t="n">
        <v>54250</v>
      </c>
      <c r="G39" s="5" t="n">
        <v>54250</v>
      </c>
    </row>
    <row r="40">
      <c r="A40" s="4" t="inlineStr">
        <is>
          <t>Exercise of stock options (in shares)</t>
        </is>
      </c>
      <c r="B40" s="5" t="n">
        <v>25000</v>
      </c>
    </row>
    <row r="41">
      <c r="A41" s="4" t="inlineStr">
        <is>
          <t>Other comprehensive income (loss)</t>
        </is>
      </c>
      <c r="E41" s="5" t="n">
        <v>-900</v>
      </c>
      <c r="G41" s="5" t="n">
        <v>-900</v>
      </c>
    </row>
    <row r="42">
      <c r="A42" s="4" t="inlineStr">
        <is>
          <t>Balance at Sep. 30, 2019</t>
        </is>
      </c>
      <c r="B42" s="6" t="n">
        <v>143416892</v>
      </c>
      <c r="C42" s="6" t="n">
        <v>-1465910</v>
      </c>
      <c r="D42" s="5" t="n">
        <v>6920189</v>
      </c>
      <c r="E42" s="5" t="n">
        <v>9808874</v>
      </c>
      <c r="F42" s="5" t="n">
        <v>-83319062</v>
      </c>
      <c r="G42" s="5" t="n">
        <v>75360983</v>
      </c>
    </row>
    <row r="43">
      <c r="A43" s="4" t="inlineStr">
        <is>
          <t>Balance (in shares) at Sep. 30, 2019</t>
        </is>
      </c>
      <c r="B43" s="5" t="n">
        <v>27380247</v>
      </c>
      <c r="C43" s="5" t="n">
        <v>-363530</v>
      </c>
    </row>
    <row r="44">
      <c r="A44" s="4" t="inlineStr">
        <is>
          <t>Balance at Dec. 31, 2019</t>
        </is>
      </c>
      <c r="B44" s="6" t="n">
        <v>140808923</v>
      </c>
      <c r="D44" s="5" t="n">
        <v>7029488</v>
      </c>
      <c r="E44" s="5" t="n">
        <v>9810478</v>
      </c>
      <c r="F44" s="5" t="n">
        <v>-81285895</v>
      </c>
      <c r="G44" s="5" t="n">
        <v>76362994</v>
      </c>
    </row>
    <row r="45">
      <c r="A45" s="4" t="inlineStr">
        <is>
          <t>Balance (in shares) at Dec. 31, 2019</t>
        </is>
      </c>
      <c r="B45" s="5" t="n">
        <v>26790985</v>
      </c>
    </row>
    <row r="46">
      <c r="A46" s="3" t="inlineStr">
        <is>
          <t>Increase (Decrease) in Stockholders' Equity</t>
        </is>
      </c>
    </row>
    <row r="47">
      <c r="A47" s="4" t="inlineStr">
        <is>
          <t>Net income (loss)</t>
        </is>
      </c>
      <c r="F47" s="5" t="n">
        <v>310299</v>
      </c>
      <c r="G47" s="5" t="n">
        <v>310299</v>
      </c>
    </row>
    <row r="48">
      <c r="A48" s="4" t="inlineStr">
        <is>
          <t>Stock-based compensation expenses</t>
        </is>
      </c>
      <c r="D48" s="5" t="n">
        <v>173919</v>
      </c>
      <c r="G48" s="5" t="n">
        <v>173919</v>
      </c>
    </row>
    <row r="49">
      <c r="A49" s="4" t="inlineStr">
        <is>
          <t>Buyback of common shares</t>
        </is>
      </c>
      <c r="C49" s="6" t="n">
        <v>-1499586</v>
      </c>
      <c r="G49" s="5" t="n">
        <v>-1499586</v>
      </c>
    </row>
    <row r="50">
      <c r="A50" s="4" t="inlineStr">
        <is>
          <t>Buyback of common shares (in shares)</t>
        </is>
      </c>
      <c r="C50" s="5" t="n">
        <v>-488029</v>
      </c>
    </row>
    <row r="51">
      <c r="A51" s="4" t="inlineStr">
        <is>
          <t>Other comprehensive income (loss)</t>
        </is>
      </c>
      <c r="E51" s="5" t="n">
        <v>-114</v>
      </c>
      <c r="G51" s="5" t="n">
        <v>-114</v>
      </c>
    </row>
    <row r="52">
      <c r="A52" s="4" t="inlineStr">
        <is>
          <t>Balance at Mar. 31, 2020</t>
        </is>
      </c>
      <c r="B52" s="6" t="n">
        <v>140808923</v>
      </c>
      <c r="C52" s="6" t="n">
        <v>-1499586</v>
      </c>
      <c r="D52" s="5" t="n">
        <v>7203407</v>
      </c>
      <c r="E52" s="5" t="n">
        <v>9810364</v>
      </c>
      <c r="F52" s="5" t="n">
        <v>-80975596</v>
      </c>
      <c r="G52" s="5" t="n">
        <v>75347512</v>
      </c>
    </row>
    <row r="53">
      <c r="A53" s="4" t="inlineStr">
        <is>
          <t>Balance (in shares) at Mar. 31, 2020</t>
        </is>
      </c>
      <c r="B53" s="5" t="n">
        <v>26790985</v>
      </c>
      <c r="C53" s="5" t="n">
        <v>-488029</v>
      </c>
    </row>
    <row r="54">
      <c r="A54" s="4" t="inlineStr">
        <is>
          <t>Balance at Dec. 31, 2019</t>
        </is>
      </c>
      <c r="B54" s="6" t="n">
        <v>140808923</v>
      </c>
      <c r="D54" s="5" t="n">
        <v>7029488</v>
      </c>
      <c r="E54" s="5" t="n">
        <v>9810478</v>
      </c>
      <c r="F54" s="5" t="n">
        <v>-81285895</v>
      </c>
      <c r="G54" s="5" t="n">
        <v>76362994</v>
      </c>
    </row>
    <row r="55">
      <c r="A55" s="4" t="inlineStr">
        <is>
          <t>Balance (in shares) at Dec. 31, 2019</t>
        </is>
      </c>
      <c r="B55" s="5" t="n">
        <v>26790985</v>
      </c>
    </row>
    <row r="56">
      <c r="A56" s="3" t="inlineStr">
        <is>
          <t>Increase (Decrease) in Stockholders' Equity</t>
        </is>
      </c>
    </row>
    <row r="57">
      <c r="A57" s="4" t="inlineStr">
        <is>
          <t>Net income (loss)</t>
        </is>
      </c>
      <c r="G57" s="5" t="n">
        <v>-548518</v>
      </c>
    </row>
    <row r="58">
      <c r="A58" s="4" t="inlineStr">
        <is>
          <t>Balance at Sep. 30, 2020</t>
        </is>
      </c>
      <c r="B58" s="6" t="n">
        <v>131730401</v>
      </c>
      <c r="D58" s="5" t="n">
        <v>7614593</v>
      </c>
      <c r="E58" s="5" t="n">
        <v>9818769</v>
      </c>
      <c r="F58" s="5" t="n">
        <v>-81834413</v>
      </c>
      <c r="G58" s="5" t="n">
        <v>67329350</v>
      </c>
    </row>
    <row r="59">
      <c r="A59" s="4" t="inlineStr">
        <is>
          <t>Balance (in shares) at Sep. 30, 2020</t>
        </is>
      </c>
      <c r="B59" s="5" t="n">
        <v>23817470</v>
      </c>
    </row>
    <row r="60">
      <c r="A60" s="4" t="inlineStr">
        <is>
          <t>Balance at Mar. 31, 2020</t>
        </is>
      </c>
      <c r="B60" s="6" t="n">
        <v>140808923</v>
      </c>
      <c r="C60" s="6" t="n">
        <v>-1499586</v>
      </c>
      <c r="D60" s="5" t="n">
        <v>7203407</v>
      </c>
      <c r="E60" s="5" t="n">
        <v>9810364</v>
      </c>
      <c r="F60" s="5" t="n">
        <v>-80975596</v>
      </c>
      <c r="G60" s="5" t="n">
        <v>75347512</v>
      </c>
    </row>
    <row r="61">
      <c r="A61" s="4" t="inlineStr">
        <is>
          <t>Balance (in shares) at Mar. 31, 2020</t>
        </is>
      </c>
      <c r="B61" s="5" t="n">
        <v>26790985</v>
      </c>
      <c r="C61" s="5" t="n">
        <v>-488029</v>
      </c>
    </row>
    <row r="62">
      <c r="A62" s="3" t="inlineStr">
        <is>
          <t>Increase (Decrease) in Stockholders' Equity</t>
        </is>
      </c>
    </row>
    <row r="63">
      <c r="A63" s="4" t="inlineStr">
        <is>
          <t>Net income (loss)</t>
        </is>
      </c>
      <c r="F63" s="5" t="n">
        <v>-566034</v>
      </c>
      <c r="G63" s="5" t="n">
        <v>-566034</v>
      </c>
    </row>
    <row r="64">
      <c r="A64" s="4" t="inlineStr">
        <is>
          <t>Stock-based compensation expenses</t>
        </is>
      </c>
      <c r="D64" s="5" t="n">
        <v>172052</v>
      </c>
      <c r="G64" s="5" t="n">
        <v>172052</v>
      </c>
    </row>
    <row r="65">
      <c r="A65" s="4" t="inlineStr">
        <is>
          <t>Buyback of common shares</t>
        </is>
      </c>
      <c r="C65" s="6" t="n">
        <v>-427612</v>
      </c>
      <c r="G65" s="5" t="n">
        <v>-427612</v>
      </c>
    </row>
    <row r="66">
      <c r="A66" s="4" t="inlineStr">
        <is>
          <t>Buyback of common shares (in shares)</t>
        </is>
      </c>
      <c r="C66" s="5" t="n">
        <v>-169285</v>
      </c>
    </row>
    <row r="67">
      <c r="A67" s="4" t="inlineStr">
        <is>
          <t>Other comprehensive income (loss)</t>
        </is>
      </c>
      <c r="E67" s="5" t="n">
        <v>6132</v>
      </c>
      <c r="G67" s="5" t="n">
        <v>6132</v>
      </c>
    </row>
    <row r="68">
      <c r="A68" s="4" t="inlineStr">
        <is>
          <t>Balance at Jun. 30, 2020</t>
        </is>
      </c>
      <c r="B68" s="6" t="n">
        <v>140808923</v>
      </c>
      <c r="C68" s="6" t="n">
        <v>-1927198</v>
      </c>
      <c r="D68" s="5" t="n">
        <v>7375459</v>
      </c>
      <c r="E68" s="5" t="n">
        <v>9816496</v>
      </c>
      <c r="F68" s="5" t="n">
        <v>-81541630</v>
      </c>
      <c r="G68" s="5" t="n">
        <v>74532050</v>
      </c>
    </row>
    <row r="69">
      <c r="A69" s="4" t="inlineStr">
        <is>
          <t>Balance (in shares) at Jun. 30, 2020</t>
        </is>
      </c>
      <c r="B69" s="5" t="n">
        <v>26790985</v>
      </c>
      <c r="C69" s="5" t="n">
        <v>-657314</v>
      </c>
    </row>
    <row r="70">
      <c r="A70" s="3" t="inlineStr">
        <is>
          <t>Increase (Decrease) in Stockholders' Equity</t>
        </is>
      </c>
    </row>
    <row r="71">
      <c r="A71" s="4" t="inlineStr">
        <is>
          <t>Net income (loss)</t>
        </is>
      </c>
      <c r="F71" s="5" t="n">
        <v>-292783</v>
      </c>
      <c r="G71" s="5" t="n">
        <v>-292783</v>
      </c>
    </row>
    <row r="72">
      <c r="A72" s="4" t="inlineStr">
        <is>
          <t>Stock-based compensation expenses</t>
        </is>
      </c>
      <c r="D72" s="5" t="n">
        <v>239134</v>
      </c>
      <c r="G72" s="5" t="n">
        <v>239134</v>
      </c>
    </row>
    <row r="73">
      <c r="A73" s="4" t="inlineStr">
        <is>
          <t>Retirement of treasury shares</t>
        </is>
      </c>
      <c r="B73" s="6" t="n">
        <v>-1927198</v>
      </c>
      <c r="C73" s="6" t="n">
        <v>1927198</v>
      </c>
    </row>
    <row r="74">
      <c r="A74" s="4" t="inlineStr">
        <is>
          <t>Retirement of treasury shares (in shares)</t>
        </is>
      </c>
      <c r="B74" s="5" t="n">
        <v>-657314</v>
      </c>
      <c r="C74" s="5" t="n">
        <v>657314</v>
      </c>
    </row>
    <row r="75">
      <c r="A75" s="4" t="inlineStr">
        <is>
          <t>Shares retired through tender offer</t>
        </is>
      </c>
      <c r="B75" s="6" t="n">
        <v>-7151324</v>
      </c>
      <c r="G75" s="5" t="n">
        <v>-7151324</v>
      </c>
    </row>
    <row r="76">
      <c r="A76" s="4" t="inlineStr">
        <is>
          <t>Shares retired through tender offer (in shares)</t>
        </is>
      </c>
      <c r="B76" s="5" t="n">
        <v>-2337034</v>
      </c>
    </row>
    <row r="77">
      <c r="A77" s="4" t="inlineStr">
        <is>
          <t>Vesting of shares of stock (in shares)</t>
        </is>
      </c>
      <c r="B77" s="5" t="n">
        <v>20833</v>
      </c>
    </row>
    <row r="78">
      <c r="A78" s="4" t="inlineStr">
        <is>
          <t>Other comprehensive income (loss)</t>
        </is>
      </c>
      <c r="E78" s="5" t="n">
        <v>2273</v>
      </c>
      <c r="G78" s="5" t="n">
        <v>2273</v>
      </c>
    </row>
    <row r="79">
      <c r="A79" s="4" t="inlineStr">
        <is>
          <t>Balance at Sep. 30, 2020</t>
        </is>
      </c>
      <c r="B79" s="6" t="n">
        <v>131730401</v>
      </c>
      <c r="D79" s="6" t="n">
        <v>7614593</v>
      </c>
      <c r="E79" s="6" t="n">
        <v>9818769</v>
      </c>
      <c r="F79" s="6" t="n">
        <v>-81834413</v>
      </c>
      <c r="G79" s="6" t="n">
        <v>67329350</v>
      </c>
    </row>
    <row r="80">
      <c r="A80" s="4" t="inlineStr">
        <is>
          <t>Balance (in shares) at Sep. 30, 2020</t>
        </is>
      </c>
      <c r="B80" s="5" t="n">
        <v>238174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es - Current and Deferred Tax Expens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urrent:</t>
        </is>
      </c>
    </row>
    <row r="4">
      <c r="A4" s="4" t="inlineStr">
        <is>
          <t>Federal</t>
        </is>
      </c>
      <c r="B4" s="6" t="n">
        <v>159626</v>
      </c>
      <c r="C4" s="6" t="n">
        <v>1622486</v>
      </c>
      <c r="D4" s="6" t="n">
        <v>272016</v>
      </c>
      <c r="E4" s="6" t="n">
        <v>1622486</v>
      </c>
    </row>
    <row r="5">
      <c r="A5" s="4" t="inlineStr">
        <is>
          <t>State</t>
        </is>
      </c>
      <c r="B5" s="5" t="n">
        <v>4829</v>
      </c>
      <c r="C5" s="5" t="n">
        <v>460765</v>
      </c>
      <c r="D5" s="5" t="n">
        <v>42469</v>
      </c>
      <c r="E5" s="5" t="n">
        <v>507953</v>
      </c>
    </row>
    <row r="6">
      <c r="A6" s="4" t="inlineStr">
        <is>
          <t>Total current income tax expense</t>
        </is>
      </c>
      <c r="B6" s="5" t="n">
        <v>164455</v>
      </c>
      <c r="C6" s="5" t="n">
        <v>2083251</v>
      </c>
      <c r="D6" s="5" t="n">
        <v>314485</v>
      </c>
      <c r="E6" s="5" t="n">
        <v>2130439</v>
      </c>
    </row>
    <row r="7">
      <c r="A7" s="3" t="inlineStr">
        <is>
          <t>Deferred:</t>
        </is>
      </c>
    </row>
    <row r="8">
      <c r="A8" s="4" t="inlineStr">
        <is>
          <t>Federal</t>
        </is>
      </c>
      <c r="B8" s="5" t="n">
        <v>-185265</v>
      </c>
      <c r="C8" s="5" t="n">
        <v>-1256553</v>
      </c>
      <c r="D8" s="5" t="n">
        <v>-251979</v>
      </c>
      <c r="E8" s="5" t="n">
        <v>509308</v>
      </c>
    </row>
    <row r="9">
      <c r="A9" s="4" t="inlineStr">
        <is>
          <t>State</t>
        </is>
      </c>
      <c r="B9" s="5" t="n">
        <v>-12952</v>
      </c>
      <c r="C9" s="5" t="n">
        <v>-283559</v>
      </c>
      <c r="D9" s="5" t="n">
        <v>51561</v>
      </c>
      <c r="E9" s="5" t="n">
        <v>343808</v>
      </c>
    </row>
    <row r="10">
      <c r="A10" s="4" t="inlineStr">
        <is>
          <t>Total deferred tax expense (benefit)</t>
        </is>
      </c>
      <c r="B10" s="5" t="n">
        <v>-198217</v>
      </c>
      <c r="C10" s="5" t="n">
        <v>-1540112</v>
      </c>
      <c r="D10" s="5" t="n">
        <v>-200418</v>
      </c>
      <c r="E10" s="5" t="n">
        <v>853116</v>
      </c>
    </row>
    <row r="11">
      <c r="A11" s="4" t="inlineStr">
        <is>
          <t>Income tax expense (benefit)</t>
        </is>
      </c>
      <c r="B11" s="6" t="n">
        <v>-33762</v>
      </c>
      <c r="C11" s="6" t="n">
        <v>543139</v>
      </c>
      <c r="D11" s="6" t="n">
        <v>114067</v>
      </c>
      <c r="E11" s="6" t="n">
        <v>298355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1" customWidth="1" min="2" max="2"/>
  </cols>
  <sheetData>
    <row r="1">
      <c r="A1" s="1" t="inlineStr">
        <is>
          <t>Commitments and Contingencies (Details)</t>
        </is>
      </c>
      <c r="B1" s="2" t="inlineStr">
        <is>
          <t>Sep. 30, 2020USD ($)</t>
        </is>
      </c>
    </row>
    <row r="2">
      <c r="A2" s="3" t="inlineStr">
        <is>
          <t>Future minimum lease commitments</t>
        </is>
      </c>
    </row>
    <row r="3">
      <c r="A3" s="4" t="inlineStr">
        <is>
          <t>2020</t>
        </is>
      </c>
      <c r="B3" s="6" t="n">
        <v>25147</v>
      </c>
    </row>
    <row r="4">
      <c r="A4" s="4" t="inlineStr">
        <is>
          <t>2021</t>
        </is>
      </c>
      <c r="B4" s="5" t="n">
        <v>103073</v>
      </c>
    </row>
    <row r="5">
      <c r="A5" s="4" t="inlineStr">
        <is>
          <t>2022</t>
        </is>
      </c>
      <c r="B5" s="5" t="n">
        <v>106797</v>
      </c>
    </row>
    <row r="6">
      <c r="A6" s="4" t="inlineStr">
        <is>
          <t>2023</t>
        </is>
      </c>
      <c r="B6" s="5" t="n">
        <v>36013</v>
      </c>
    </row>
    <row r="7">
      <c r="A7" s="4" t="inlineStr">
        <is>
          <t>Total future minimum lease commitments</t>
        </is>
      </c>
      <c r="B7" s="5" t="n">
        <v>271030</v>
      </c>
    </row>
    <row r="8">
      <c r="A8" s="4" t="inlineStr">
        <is>
          <t>Commitments for capital expenditures</t>
        </is>
      </c>
      <c r="B8" s="6" t="n">
        <v>263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et Income (Loss) Per Shar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Net income (loss) available to shareholders</t>
        </is>
      </c>
      <c r="B4" s="6" t="n">
        <v>-292783</v>
      </c>
      <c r="C4" s="6" t="n">
        <v>1453298</v>
      </c>
      <c r="D4" s="6" t="n">
        <v>-548518</v>
      </c>
      <c r="E4" s="6" t="n">
        <v>6664832</v>
      </c>
    </row>
    <row r="5">
      <c r="A5" s="3" t="inlineStr">
        <is>
          <t>Weighted average number of shares - basic and diluted</t>
        </is>
      </c>
    </row>
    <row r="6">
      <c r="A6" s="4" t="inlineStr">
        <is>
          <t>Basic weighted-average number of shares outstanding</t>
        </is>
      </c>
      <c r="B6" s="5" t="n">
        <v>23955619</v>
      </c>
      <c r="C6" s="5" t="n">
        <v>27060387</v>
      </c>
      <c r="D6" s="5" t="n">
        <v>25550194</v>
      </c>
      <c r="E6" s="5" t="n">
        <v>27218162</v>
      </c>
    </row>
    <row r="7">
      <c r="A7" s="4" t="inlineStr">
        <is>
          <t>Diluted weighted average shares outstanding</t>
        </is>
      </c>
      <c r="B7" s="5" t="n">
        <v>23955619</v>
      </c>
      <c r="C7" s="5" t="n">
        <v>27094391</v>
      </c>
      <c r="D7" s="5" t="n">
        <v>25550194</v>
      </c>
      <c r="E7" s="5" t="n">
        <v>27240117</v>
      </c>
    </row>
    <row r="8">
      <c r="A8" s="4" t="inlineStr">
        <is>
          <t>Total Anti-dilutive shares</t>
        </is>
      </c>
      <c r="B8" s="5" t="n">
        <v>591499</v>
      </c>
      <c r="C8" s="5" t="n">
        <v>503829</v>
      </c>
      <c r="D8" s="5" t="n">
        <v>591499</v>
      </c>
      <c r="E8" s="5" t="n">
        <v>515878</v>
      </c>
    </row>
    <row r="9">
      <c r="A9" s="4" t="inlineStr">
        <is>
          <t>Stock options</t>
        </is>
      </c>
    </row>
    <row r="10">
      <c r="A10" s="3" t="inlineStr">
        <is>
          <t>Weighted average number of shares - basic and diluted</t>
        </is>
      </c>
    </row>
    <row r="11">
      <c r="A11" s="4" t="inlineStr">
        <is>
          <t>Total Anti-dilutive shares</t>
        </is>
      </c>
      <c r="B11" s="5" t="n">
        <v>245000</v>
      </c>
      <c r="C11" s="5" t="n">
        <v>255000</v>
      </c>
      <c r="D11" s="5" t="n">
        <v>245000</v>
      </c>
      <c r="E11" s="5" t="n">
        <v>255000</v>
      </c>
    </row>
    <row r="12">
      <c r="A12" s="4" t="inlineStr">
        <is>
          <t>Restricted stock awards</t>
        </is>
      </c>
    </row>
    <row r="13">
      <c r="A13" s="3" t="inlineStr">
        <is>
          <t>Weighted average number of shares - basic and diluted</t>
        </is>
      </c>
    </row>
    <row r="14">
      <c r="A14" s="4" t="inlineStr">
        <is>
          <t>Incremental common shares</t>
        </is>
      </c>
      <c r="C14" s="5" t="n">
        <v>34004</v>
      </c>
      <c r="E14" s="5" t="n">
        <v>21955</v>
      </c>
    </row>
    <row r="15">
      <c r="A15" s="4" t="inlineStr">
        <is>
          <t>Total Anti-dilutive shares</t>
        </is>
      </c>
      <c r="B15" s="5" t="n">
        <v>346499</v>
      </c>
      <c r="C15" s="5" t="n">
        <v>248829</v>
      </c>
      <c r="D15" s="5" t="n">
        <v>346499</v>
      </c>
      <c r="E15" s="5" t="n">
        <v>26087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8" customWidth="1" min="6" max="6"/>
    <col width="21" customWidth="1" min="7" max="7"/>
    <col width="21" customWidth="1" min="8" max="8"/>
  </cols>
  <sheetData>
    <row r="1">
      <c r="A1" s="1" t="inlineStr">
        <is>
          <t>Operating Segments - Segments (Details)</t>
        </is>
      </c>
      <c r="B1" s="2" t="inlineStr">
        <is>
          <t>3 Months Ended</t>
        </is>
      </c>
      <c r="E1" s="2" t="inlineStr">
        <is>
          <t>6 Months Ended</t>
        </is>
      </c>
      <c r="F1" s="2" t="inlineStr">
        <is>
          <t>9 Months Ended</t>
        </is>
      </c>
      <c r="H1" s="2" t="inlineStr">
        <is>
          <t>12 Months Ended</t>
        </is>
      </c>
    </row>
    <row r="2">
      <c r="B2" s="2" t="inlineStr">
        <is>
          <t>Sep. 30, 2020USD ($)</t>
        </is>
      </c>
      <c r="C2" s="2" t="inlineStr">
        <is>
          <t>Mar. 31, 2020USD ($)</t>
        </is>
      </c>
      <c r="D2" s="2" t="inlineStr">
        <is>
          <t>Sep. 30, 2019USD ($)</t>
        </is>
      </c>
      <c r="E2" s="2" t="inlineStr">
        <is>
          <t>Sep. 30, 2020USD ($)</t>
        </is>
      </c>
      <c r="F2" s="2" t="inlineStr">
        <is>
          <t>Sep. 30, 2020USD ($)segment</t>
        </is>
      </c>
      <c r="G2" s="2" t="inlineStr">
        <is>
          <t>Sep. 30, 2019USD ($)</t>
        </is>
      </c>
      <c r="H2" s="2" t="inlineStr">
        <is>
          <t>Dec. 31, 2019USD ($)</t>
        </is>
      </c>
    </row>
    <row r="3">
      <c r="A3" s="3" t="inlineStr">
        <is>
          <t>Segment information</t>
        </is>
      </c>
    </row>
    <row r="4">
      <c r="A4" s="4" t="inlineStr">
        <is>
          <t>Total operating revenue</t>
        </is>
      </c>
      <c r="B4" s="6" t="n">
        <v>5810611</v>
      </c>
      <c r="D4" s="6" t="n">
        <v>5219194</v>
      </c>
      <c r="F4" s="6" t="n">
        <v>18517244</v>
      </c>
      <c r="G4" s="6" t="n">
        <v>19928780</v>
      </c>
    </row>
    <row r="5">
      <c r="A5" s="4" t="inlineStr">
        <is>
          <t>Net earnings for the period</t>
        </is>
      </c>
      <c r="B5" s="5" t="n">
        <v>-292783</v>
      </c>
      <c r="D5" s="5" t="n">
        <v>1453298</v>
      </c>
      <c r="F5" s="5" t="n">
        <v>-548518</v>
      </c>
      <c r="G5" s="5" t="n">
        <v>6664832</v>
      </c>
    </row>
    <row r="6">
      <c r="A6" s="4" t="inlineStr">
        <is>
          <t>Operating costs</t>
        </is>
      </c>
      <c r="B6" s="5" t="n">
        <v>2191506</v>
      </c>
      <c r="D6" s="5" t="n">
        <v>2009938</v>
      </c>
      <c r="F6" s="5" t="n">
        <v>6450873</v>
      </c>
      <c r="G6" s="5" t="n">
        <v>5863799</v>
      </c>
    </row>
    <row r="7">
      <c r="A7" s="4" t="inlineStr">
        <is>
          <t>Development geological and geophysical expenses</t>
        </is>
      </c>
      <c r="B7" s="5" t="n">
        <v>2693</v>
      </c>
      <c r="F7" s="5" t="n">
        <v>7595</v>
      </c>
      <c r="G7" s="5" t="n">
        <v>83748</v>
      </c>
    </row>
    <row r="8">
      <c r="A8" s="4" t="inlineStr">
        <is>
          <t>Depletion, deprec., amortization and accretion</t>
        </is>
      </c>
      <c r="B8" s="5" t="n">
        <v>2769193</v>
      </c>
      <c r="D8" s="5" t="n">
        <v>1851466</v>
      </c>
      <c r="F8" s="5" t="n">
        <v>7761339</v>
      </c>
      <c r="G8" s="5" t="n">
        <v>5630368</v>
      </c>
    </row>
    <row r="9">
      <c r="A9" s="4" t="inlineStr">
        <is>
          <t>Gain on sale of property</t>
        </is>
      </c>
      <c r="D9" s="5" t="n">
        <v>-445173</v>
      </c>
      <c r="G9" s="5" t="n">
        <v>-1375000</v>
      </c>
    </row>
    <row r="10">
      <c r="A10" s="4" t="inlineStr">
        <is>
          <t>Impairment of oil and gas properties</t>
        </is>
      </c>
      <c r="C10" s="6" t="n">
        <v>1760000</v>
      </c>
      <c r="E10" s="6" t="n">
        <v>0</v>
      </c>
      <c r="F10" s="5" t="n">
        <v>1760000</v>
      </c>
      <c r="H10" s="6" t="n">
        <v>0</v>
      </c>
    </row>
    <row r="11">
      <c r="A11" s="4" t="inlineStr">
        <is>
          <t>Bad debt expense</t>
        </is>
      </c>
      <c r="F11" s="5" t="n">
        <v>819000</v>
      </c>
    </row>
    <row r="12">
      <c r="A12" s="4" t="inlineStr">
        <is>
          <t>Segment assets</t>
        </is>
      </c>
      <c r="B12" s="5" t="n">
        <v>87339453</v>
      </c>
      <c r="D12" s="5" t="n">
        <v>95010379</v>
      </c>
      <c r="E12" s="5" t="n">
        <v>87339453</v>
      </c>
      <c r="F12" s="5" t="n">
        <v>87339453</v>
      </c>
      <c r="G12" s="5" t="n">
        <v>95010379</v>
      </c>
    </row>
    <row r="13">
      <c r="A13" s="4" t="inlineStr">
        <is>
          <t>Capital expenditures</t>
        </is>
      </c>
      <c r="B13" s="5" t="n">
        <v>998787</v>
      </c>
      <c r="D13" s="5" t="n">
        <v>4813822</v>
      </c>
      <c r="F13" s="5" t="n">
        <v>3595395</v>
      </c>
      <c r="G13" s="5" t="n">
        <v>8336192</v>
      </c>
    </row>
    <row r="14">
      <c r="A14" s="4" t="inlineStr">
        <is>
          <t>Proved properties</t>
        </is>
      </c>
      <c r="F14" s="5" t="n">
        <v>36273429</v>
      </c>
      <c r="G14" s="5" t="n">
        <v>37535119</v>
      </c>
    </row>
    <row r="15">
      <c r="A15" s="4" t="inlineStr">
        <is>
          <t>Unproved properties</t>
        </is>
      </c>
      <c r="B15" s="5" t="n">
        <v>21448546</v>
      </c>
      <c r="D15" s="5" t="n">
        <v>21015039</v>
      </c>
      <c r="E15" s="5" t="n">
        <v>21448546</v>
      </c>
      <c r="F15" s="5" t="n">
        <v>21448546</v>
      </c>
      <c r="G15" s="5" t="n">
        <v>21015039</v>
      </c>
      <c r="H15" s="5" t="n">
        <v>21047512</v>
      </c>
    </row>
    <row r="16">
      <c r="A16" s="4" t="inlineStr">
        <is>
          <t>Gathering system</t>
        </is>
      </c>
      <c r="B16" s="5" t="n">
        <v>10214493</v>
      </c>
      <c r="D16" s="5" t="n">
        <v>11696643</v>
      </c>
      <c r="E16" s="5" t="n">
        <v>10214493</v>
      </c>
      <c r="F16" s="5" t="n">
        <v>10214493</v>
      </c>
      <c r="G16" s="5" t="n">
        <v>11696643</v>
      </c>
      <c r="H16" s="6" t="n">
        <v>11483535</v>
      </c>
    </row>
    <row r="17">
      <c r="A17" s="4" t="inlineStr">
        <is>
          <t>Other property and equipment</t>
        </is>
      </c>
      <c r="B17" s="5" t="n">
        <v>981141</v>
      </c>
      <c r="E17" s="5" t="n">
        <v>981141</v>
      </c>
      <c r="F17" s="5" t="n">
        <v>981141</v>
      </c>
    </row>
    <row r="18">
      <c r="A18" s="4" t="inlineStr">
        <is>
          <t>Corporate</t>
        </is>
      </c>
    </row>
    <row r="19">
      <c r="A19" s="3" t="inlineStr">
        <is>
          <t>Segment information</t>
        </is>
      </c>
    </row>
    <row r="20">
      <c r="A20" s="4" t="inlineStr">
        <is>
          <t>Net earnings for the period</t>
        </is>
      </c>
      <c r="B20" s="5" t="n">
        <v>-1140002</v>
      </c>
      <c r="D20" s="5" t="n">
        <v>-349665</v>
      </c>
      <c r="F20" s="5" t="n">
        <v>-2266955</v>
      </c>
      <c r="G20" s="5" t="n">
        <v>-3061033</v>
      </c>
    </row>
    <row r="21">
      <c r="A21" s="4" t="inlineStr">
        <is>
          <t>Segment assets</t>
        </is>
      </c>
      <c r="B21" s="5" t="n">
        <v>92019</v>
      </c>
      <c r="D21" s="5" t="n">
        <v>87991</v>
      </c>
      <c r="E21" s="5" t="n">
        <v>92019</v>
      </c>
      <c r="F21" s="5" t="n">
        <v>92019</v>
      </c>
      <c r="G21" s="5" t="n">
        <v>87991</v>
      </c>
    </row>
    <row r="22">
      <c r="A22" s="4" t="inlineStr">
        <is>
          <t>Elimination</t>
        </is>
      </c>
    </row>
    <row r="23">
      <c r="A23" s="3" t="inlineStr">
        <is>
          <t>Segment information</t>
        </is>
      </c>
    </row>
    <row r="24">
      <c r="A24" s="4" t="inlineStr">
        <is>
          <t>Total operating revenue</t>
        </is>
      </c>
      <c r="B24" s="5" t="n">
        <v>-520281</v>
      </c>
      <c r="D24" s="5" t="n">
        <v>-278619</v>
      </c>
      <c r="F24" s="5" t="n">
        <v>-1409908</v>
      </c>
      <c r="G24" s="5" t="n">
        <v>-856049</v>
      </c>
    </row>
    <row r="25">
      <c r="A25" s="4" t="inlineStr">
        <is>
          <t>Operating costs</t>
        </is>
      </c>
      <c r="B25" s="5" t="n">
        <v>-520281</v>
      </c>
      <c r="D25" s="5" t="n">
        <v>-278619</v>
      </c>
      <c r="F25" s="5" t="n">
        <v>-1409908</v>
      </c>
      <c r="G25" s="5" t="n">
        <v>-856049</v>
      </c>
    </row>
    <row r="26">
      <c r="A26" s="4" t="inlineStr">
        <is>
          <t>Natural gas</t>
        </is>
      </c>
    </row>
    <row r="27">
      <c r="A27" s="3" t="inlineStr">
        <is>
          <t>Segment information</t>
        </is>
      </c>
    </row>
    <row r="28">
      <c r="A28" s="4" t="inlineStr">
        <is>
          <t>Total operating revenue</t>
        </is>
      </c>
      <c r="B28" s="5" t="n">
        <v>3573908</v>
      </c>
      <c r="D28" s="5" t="n">
        <v>2933695</v>
      </c>
      <c r="F28" s="5" t="n">
        <v>11470012</v>
      </c>
      <c r="G28" s="5" t="n">
        <v>12698643</v>
      </c>
    </row>
    <row r="29">
      <c r="A29" s="4" t="inlineStr">
        <is>
          <t>Natural gas liquids</t>
        </is>
      </c>
    </row>
    <row r="30">
      <c r="A30" s="3" t="inlineStr">
        <is>
          <t>Segment information</t>
        </is>
      </c>
    </row>
    <row r="31">
      <c r="A31" s="4" t="inlineStr">
        <is>
          <t>Total operating revenue</t>
        </is>
      </c>
      <c r="B31" s="5" t="n">
        <v>14843</v>
      </c>
      <c r="D31" s="5" t="n">
        <v>23905</v>
      </c>
      <c r="F31" s="5" t="n">
        <v>56705</v>
      </c>
      <c r="G31" s="5" t="n">
        <v>88256</v>
      </c>
    </row>
    <row r="32">
      <c r="A32" s="4" t="inlineStr">
        <is>
          <t>Oil and condensate</t>
        </is>
      </c>
    </row>
    <row r="33">
      <c r="A33" s="3" t="inlineStr">
        <is>
          <t>Segment information</t>
        </is>
      </c>
    </row>
    <row r="34">
      <c r="A34" s="4" t="inlineStr">
        <is>
          <t>Total operating revenue</t>
        </is>
      </c>
      <c r="B34" s="5" t="n">
        <v>1955</v>
      </c>
      <c r="D34" s="5" t="n">
        <v>41981</v>
      </c>
      <c r="F34" s="5" t="n">
        <v>190180</v>
      </c>
      <c r="G34" s="5" t="n">
        <v>218823</v>
      </c>
    </row>
    <row r="35">
      <c r="A35" s="4" t="inlineStr">
        <is>
          <t>Gas gathering and compression revenue</t>
        </is>
      </c>
    </row>
    <row r="36">
      <c r="A36" s="3" t="inlineStr">
        <is>
          <t>Segment information</t>
        </is>
      </c>
    </row>
    <row r="37">
      <c r="A37" s="4" t="inlineStr">
        <is>
          <t>Total operating revenue</t>
        </is>
      </c>
      <c r="B37" s="5" t="n">
        <v>2219905</v>
      </c>
      <c r="D37" s="5" t="n">
        <v>2219613</v>
      </c>
      <c r="F37" s="5" t="n">
        <v>6800347</v>
      </c>
      <c r="G37" s="5" t="n">
        <v>6923058</v>
      </c>
    </row>
    <row r="38">
      <c r="A38" s="4" t="inlineStr">
        <is>
          <t>Gas gathering and compression revenue | Elimination</t>
        </is>
      </c>
    </row>
    <row r="39">
      <c r="A39" s="3" t="inlineStr">
        <is>
          <t>Segment information</t>
        </is>
      </c>
    </row>
    <row r="40">
      <c r="A40" s="4" t="inlineStr">
        <is>
          <t>Total operating revenue</t>
        </is>
      </c>
      <c r="B40" s="5" t="n">
        <v>-520281</v>
      </c>
      <c r="D40" s="5" t="n">
        <v>-278619</v>
      </c>
      <c r="F40" s="5" t="n">
        <v>-1409908</v>
      </c>
      <c r="G40" s="5" t="n">
        <v>-856049</v>
      </c>
    </row>
    <row r="41">
      <c r="A41" s="4" t="inlineStr">
        <is>
          <t>Upstream | Operating Segments</t>
        </is>
      </c>
    </row>
    <row r="42">
      <c r="A42" s="3" t="inlineStr">
        <is>
          <t>Segment information</t>
        </is>
      </c>
    </row>
    <row r="43">
      <c r="A43" s="4" t="inlineStr">
        <is>
          <t>Total operating revenue</t>
        </is>
      </c>
      <c r="B43" s="5" t="n">
        <v>3590706</v>
      </c>
      <c r="D43" s="5" t="n">
        <v>2999581</v>
      </c>
      <c r="F43" s="5" t="n">
        <v>11716897</v>
      </c>
      <c r="G43" s="5" t="n">
        <v>13005722</v>
      </c>
    </row>
    <row r="44">
      <c r="A44" s="4" t="inlineStr">
        <is>
          <t>Net earnings for the period</t>
        </is>
      </c>
      <c r="B44" s="5" t="n">
        <v>-694490</v>
      </c>
      <c r="D44" s="5" t="n">
        <v>516408</v>
      </c>
      <c r="F44" s="5" t="n">
        <v>-2301433</v>
      </c>
      <c r="G44" s="5" t="n">
        <v>5259959</v>
      </c>
    </row>
    <row r="45">
      <c r="A45" s="4" t="inlineStr">
        <is>
          <t>Operating costs</t>
        </is>
      </c>
      <c r="B45" s="5" t="n">
        <v>2147795</v>
      </c>
      <c r="D45" s="5" t="n">
        <v>1548902</v>
      </c>
      <c r="F45" s="5" t="n">
        <v>6229682</v>
      </c>
      <c r="G45" s="5" t="n">
        <v>4851090</v>
      </c>
    </row>
    <row r="46">
      <c r="A46" s="4" t="inlineStr">
        <is>
          <t>Development geological and geophysical expenses</t>
        </is>
      </c>
      <c r="B46" s="5" t="n">
        <v>2693</v>
      </c>
      <c r="F46" s="5" t="n">
        <v>7595</v>
      </c>
      <c r="G46" s="5" t="n">
        <v>83748</v>
      </c>
    </row>
    <row r="47">
      <c r="A47" s="4" t="inlineStr">
        <is>
          <t>Depletion, deprec., amortization and accretion</t>
        </is>
      </c>
      <c r="B47" s="5" t="n">
        <v>2134708</v>
      </c>
      <c r="D47" s="5" t="n">
        <v>1379444</v>
      </c>
      <c r="F47" s="5" t="n">
        <v>6021053</v>
      </c>
      <c r="G47" s="5" t="n">
        <v>4185925</v>
      </c>
    </row>
    <row r="48">
      <c r="A48" s="4" t="inlineStr">
        <is>
          <t>Gain on sale of property</t>
        </is>
      </c>
      <c r="D48" s="5" t="n">
        <v>-445173</v>
      </c>
      <c r="G48" s="5" t="n">
        <v>-1375000</v>
      </c>
    </row>
    <row r="49">
      <c r="A49" s="4" t="inlineStr">
        <is>
          <t>Impairment of oil and gas properties</t>
        </is>
      </c>
      <c r="F49" s="5" t="n">
        <v>1760000</v>
      </c>
    </row>
    <row r="50">
      <c r="A50" s="4" t="inlineStr">
        <is>
          <t>Segment assets</t>
        </is>
      </c>
      <c r="B50" s="5" t="n">
        <v>70549241</v>
      </c>
      <c r="D50" s="5" t="n">
        <v>78581513</v>
      </c>
      <c r="E50" s="5" t="n">
        <v>70549241</v>
      </c>
      <c r="F50" s="5" t="n">
        <v>70549241</v>
      </c>
      <c r="G50" s="5" t="n">
        <v>78581513</v>
      </c>
    </row>
    <row r="51">
      <c r="A51" s="4" t="inlineStr">
        <is>
          <t>Capital expenditures</t>
        </is>
      </c>
      <c r="B51" s="5" t="n">
        <v>673716</v>
      </c>
      <c r="D51" s="5" t="n">
        <v>4821766</v>
      </c>
      <c r="F51" s="5" t="n">
        <v>3128378</v>
      </c>
      <c r="G51" s="5" t="n">
        <v>8098511</v>
      </c>
    </row>
    <row r="52">
      <c r="A52" s="4" t="inlineStr">
        <is>
          <t>Proved properties</t>
        </is>
      </c>
      <c r="F52" s="5" t="n">
        <v>36273429</v>
      </c>
      <c r="G52" s="5" t="n">
        <v>37535119</v>
      </c>
    </row>
    <row r="53">
      <c r="A53" s="4" t="inlineStr">
        <is>
          <t>Unproved properties</t>
        </is>
      </c>
      <c r="B53" s="5" t="n">
        <v>21448546</v>
      </c>
      <c r="D53" s="5" t="n">
        <v>21015039</v>
      </c>
      <c r="E53" s="5" t="n">
        <v>21448546</v>
      </c>
      <c r="F53" s="5" t="n">
        <v>21448546</v>
      </c>
      <c r="G53" s="5" t="n">
        <v>21015039</v>
      </c>
    </row>
    <row r="54">
      <c r="A54" s="4" t="inlineStr">
        <is>
          <t>Other property and equipment</t>
        </is>
      </c>
      <c r="B54" s="5" t="n">
        <v>981141</v>
      </c>
      <c r="E54" s="5" t="n">
        <v>981141</v>
      </c>
      <c r="F54" s="5" t="n">
        <v>981141</v>
      </c>
    </row>
    <row r="55">
      <c r="A55" s="4" t="inlineStr">
        <is>
          <t>Upstream | Natural gas | Operating Segments</t>
        </is>
      </c>
    </row>
    <row r="56">
      <c r="A56" s="3" t="inlineStr">
        <is>
          <t>Segment information</t>
        </is>
      </c>
    </row>
    <row r="57">
      <c r="A57" s="4" t="inlineStr">
        <is>
          <t>Total operating revenue</t>
        </is>
      </c>
      <c r="B57" s="5" t="n">
        <v>3573908</v>
      </c>
      <c r="D57" s="5" t="n">
        <v>2933695</v>
      </c>
      <c r="F57" s="5" t="n">
        <v>11470012</v>
      </c>
      <c r="G57" s="5" t="n">
        <v>12698643</v>
      </c>
    </row>
    <row r="58">
      <c r="A58" s="4" t="inlineStr">
        <is>
          <t>Upstream | Natural gas liquids | Operating Segments</t>
        </is>
      </c>
    </row>
    <row r="59">
      <c r="A59" s="3" t="inlineStr">
        <is>
          <t>Segment information</t>
        </is>
      </c>
    </row>
    <row r="60">
      <c r="A60" s="4" t="inlineStr">
        <is>
          <t>Total operating revenue</t>
        </is>
      </c>
      <c r="B60" s="5" t="n">
        <v>14843</v>
      </c>
      <c r="D60" s="5" t="n">
        <v>23905</v>
      </c>
      <c r="F60" s="5" t="n">
        <v>56705</v>
      </c>
      <c r="G60" s="5" t="n">
        <v>88256</v>
      </c>
    </row>
    <row r="61">
      <c r="A61" s="4" t="inlineStr">
        <is>
          <t>Upstream | Oil and condensate | Operating Segments</t>
        </is>
      </c>
    </row>
    <row r="62">
      <c r="A62" s="3" t="inlineStr">
        <is>
          <t>Segment information</t>
        </is>
      </c>
    </row>
    <row r="63">
      <c r="A63" s="4" t="inlineStr">
        <is>
          <t>Total operating revenue</t>
        </is>
      </c>
      <c r="B63" s="5" t="n">
        <v>1955</v>
      </c>
      <c r="D63" s="5" t="n">
        <v>41981</v>
      </c>
      <c r="F63" s="6" t="n">
        <v>190180</v>
      </c>
      <c r="G63" s="5" t="n">
        <v>218823</v>
      </c>
    </row>
    <row r="64">
      <c r="A64" s="4" t="inlineStr">
        <is>
          <t>Gas Gathering | Operating Segments</t>
        </is>
      </c>
    </row>
    <row r="65">
      <c r="A65" s="3" t="inlineStr">
        <is>
          <t>Operating Segments</t>
        </is>
      </c>
    </row>
    <row r="66">
      <c r="A66" s="4" t="inlineStr">
        <is>
          <t>Number of companies partnered to operate natural gas gathering system | segment</t>
        </is>
      </c>
      <c r="F66" s="5" t="n">
        <v>2</v>
      </c>
    </row>
    <row r="67">
      <c r="A67" s="3" t="inlineStr">
        <is>
          <t>Segment information</t>
        </is>
      </c>
    </row>
    <row r="68">
      <c r="A68" s="4" t="inlineStr">
        <is>
          <t>Total operating revenue</t>
        </is>
      </c>
      <c r="B68" s="5" t="n">
        <v>2740186</v>
      </c>
      <c r="D68" s="5" t="n">
        <v>2498232</v>
      </c>
      <c r="F68" s="6" t="n">
        <v>8210255</v>
      </c>
      <c r="G68" s="5" t="n">
        <v>7779107</v>
      </c>
    </row>
    <row r="69">
      <c r="A69" s="4" t="inlineStr">
        <is>
          <t>Net earnings for the period</t>
        </is>
      </c>
      <c r="B69" s="5" t="n">
        <v>1541709</v>
      </c>
      <c r="D69" s="5" t="n">
        <v>1286555</v>
      </c>
      <c r="F69" s="5" t="n">
        <v>4019870</v>
      </c>
      <c r="G69" s="5" t="n">
        <v>4465906</v>
      </c>
    </row>
    <row r="70">
      <c r="A70" s="4" t="inlineStr">
        <is>
          <t>Operating costs</t>
        </is>
      </c>
      <c r="B70" s="5" t="n">
        <v>563992</v>
      </c>
      <c r="D70" s="5" t="n">
        <v>739655</v>
      </c>
      <c r="F70" s="5" t="n">
        <v>1631099</v>
      </c>
      <c r="G70" s="5" t="n">
        <v>1868758</v>
      </c>
    </row>
    <row r="71">
      <c r="A71" s="4" t="inlineStr">
        <is>
          <t>Depletion, deprec., amortization and accretion</t>
        </is>
      </c>
      <c r="B71" s="5" t="n">
        <v>634485</v>
      </c>
      <c r="D71" s="5" t="n">
        <v>472022</v>
      </c>
      <c r="F71" s="5" t="n">
        <v>1740286</v>
      </c>
      <c r="G71" s="5" t="n">
        <v>1444443</v>
      </c>
    </row>
    <row r="72">
      <c r="A72" s="4" t="inlineStr">
        <is>
          <t>Bad debt expense</t>
        </is>
      </c>
      <c r="F72" s="5" t="n">
        <v>819000</v>
      </c>
    </row>
    <row r="73">
      <c r="A73" s="4" t="inlineStr">
        <is>
          <t>Segment assets</t>
        </is>
      </c>
      <c r="B73" s="5" t="n">
        <v>16698193</v>
      </c>
      <c r="D73" s="5" t="n">
        <v>16340875</v>
      </c>
      <c r="E73" s="5" t="n">
        <v>16698193</v>
      </c>
      <c r="F73" s="5" t="n">
        <v>16698193</v>
      </c>
      <c r="G73" s="5" t="n">
        <v>16340875</v>
      </c>
    </row>
    <row r="74">
      <c r="A74" s="4" t="inlineStr">
        <is>
          <t>Capital expenditures</t>
        </is>
      </c>
      <c r="B74" s="5" t="n">
        <v>325071</v>
      </c>
      <c r="D74" s="5" t="n">
        <v>-7944</v>
      </c>
      <c r="F74" s="5" t="n">
        <v>467017</v>
      </c>
      <c r="G74" s="5" t="n">
        <v>237681</v>
      </c>
    </row>
    <row r="75">
      <c r="A75" s="4" t="inlineStr">
        <is>
          <t>Gathering system</t>
        </is>
      </c>
      <c r="B75" s="5" t="n">
        <v>10214493</v>
      </c>
      <c r="D75" s="5" t="n">
        <v>11696643</v>
      </c>
      <c r="E75" s="6" t="n">
        <v>10214493</v>
      </c>
      <c r="F75" s="5" t="n">
        <v>10214493</v>
      </c>
      <c r="G75" s="5" t="n">
        <v>11696643</v>
      </c>
    </row>
    <row r="76">
      <c r="A76" s="4" t="inlineStr">
        <is>
          <t>Gas Gathering | Gas gathering and compression revenue | Operating Segments</t>
        </is>
      </c>
    </row>
    <row r="77">
      <c r="A77" s="3" t="inlineStr">
        <is>
          <t>Segment information</t>
        </is>
      </c>
    </row>
    <row r="78">
      <c r="A78" s="4" t="inlineStr">
        <is>
          <t>Total operating revenue</t>
        </is>
      </c>
      <c r="B78" s="6" t="n">
        <v>2740186</v>
      </c>
      <c r="D78" s="6" t="n">
        <v>2498232</v>
      </c>
      <c r="F78" s="6" t="n">
        <v>8210255</v>
      </c>
      <c r="G78" s="6" t="n">
        <v>7779107</v>
      </c>
    </row>
  </sheetData>
  <mergeCells count="3">
    <mergeCell ref="A1:A2"/>
    <mergeCell ref="B1:D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Operating Segments - Customers (Details) - customer</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centration risk</t>
        </is>
      </c>
    </row>
    <row r="4">
      <c r="A4" s="4" t="inlineStr">
        <is>
          <t>Number of customers</t>
        </is>
      </c>
      <c r="B4" s="5" t="n">
        <v>20</v>
      </c>
      <c r="C4" s="5" t="n">
        <v>21</v>
      </c>
      <c r="D4" s="5" t="n">
        <v>23</v>
      </c>
      <c r="E4" s="5" t="n">
        <v>26</v>
      </c>
    </row>
    <row r="5">
      <c r="A5" s="4" t="inlineStr">
        <is>
          <t>Customer Concentration risk</t>
        </is>
      </c>
    </row>
    <row r="6">
      <c r="A6" s="3" t="inlineStr">
        <is>
          <t>Concentration risk</t>
        </is>
      </c>
    </row>
    <row r="7">
      <c r="A7" s="4" t="inlineStr">
        <is>
          <t>Number of customers</t>
        </is>
      </c>
      <c r="B7" s="5" t="n">
        <v>3</v>
      </c>
      <c r="C7" s="5" t="n">
        <v>2</v>
      </c>
      <c r="D7" s="5" t="n">
        <v>4</v>
      </c>
      <c r="E7" s="5" t="n">
        <v>3</v>
      </c>
    </row>
    <row r="8">
      <c r="A8" s="4" t="inlineStr">
        <is>
          <t>Threshold concentration risk for reporting (as a percent)</t>
        </is>
      </c>
      <c r="B8" s="4" t="inlineStr">
        <is>
          <t>10.00%</t>
        </is>
      </c>
      <c r="C8" s="4" t="inlineStr">
        <is>
          <t>10.00%</t>
        </is>
      </c>
      <c r="D8" s="4" t="inlineStr">
        <is>
          <t>10.00%</t>
        </is>
      </c>
      <c r="E8" s="4" t="inlineStr">
        <is>
          <t>10.00%</t>
        </is>
      </c>
    </row>
    <row r="9">
      <c r="A9" s="4" t="inlineStr">
        <is>
          <t>Customer Concentration risk | Customer One</t>
        </is>
      </c>
    </row>
    <row r="10">
      <c r="A10" s="3" t="inlineStr">
        <is>
          <t>Concentration risk</t>
        </is>
      </c>
    </row>
    <row r="11">
      <c r="A11" s="4" t="inlineStr">
        <is>
          <t>Concentration risk (as a percent)</t>
        </is>
      </c>
      <c r="B11" s="4" t="inlineStr">
        <is>
          <t>25.00%</t>
        </is>
      </c>
      <c r="C11" s="4" t="inlineStr">
        <is>
          <t>60.00%</t>
        </is>
      </c>
      <c r="D11" s="4" t="inlineStr">
        <is>
          <t>27.00%</t>
        </is>
      </c>
      <c r="E11" s="4" t="inlineStr">
        <is>
          <t>36.00%</t>
        </is>
      </c>
    </row>
    <row r="12">
      <c r="A12" s="4" t="inlineStr">
        <is>
          <t>Customer Concentration risk | Customer Two</t>
        </is>
      </c>
    </row>
    <row r="13">
      <c r="A13" s="3" t="inlineStr">
        <is>
          <t>Concentration risk</t>
        </is>
      </c>
    </row>
    <row r="14">
      <c r="A14" s="4" t="inlineStr">
        <is>
          <t>Concentration risk (as a percent)</t>
        </is>
      </c>
      <c r="B14" s="4" t="inlineStr">
        <is>
          <t>22.00%</t>
        </is>
      </c>
      <c r="C14" s="4" t="inlineStr">
        <is>
          <t>11.00%</t>
        </is>
      </c>
      <c r="D14" s="4" t="inlineStr">
        <is>
          <t>22.00%</t>
        </is>
      </c>
      <c r="E14" s="4" t="inlineStr">
        <is>
          <t>35.00%</t>
        </is>
      </c>
    </row>
    <row r="15">
      <c r="A15" s="4" t="inlineStr">
        <is>
          <t>Customer Concentration risk | Customer Three</t>
        </is>
      </c>
    </row>
    <row r="16">
      <c r="A16" s="3" t="inlineStr">
        <is>
          <t>Concentration risk</t>
        </is>
      </c>
    </row>
    <row r="17">
      <c r="A17" s="4" t="inlineStr">
        <is>
          <t>Concentration risk (as a percent)</t>
        </is>
      </c>
      <c r="B17" s="4" t="inlineStr">
        <is>
          <t>21.00%</t>
        </is>
      </c>
      <c r="D17" s="4" t="inlineStr">
        <is>
          <t>16.00%</t>
        </is>
      </c>
      <c r="E17" s="4" t="inlineStr">
        <is>
          <t>11.00%</t>
        </is>
      </c>
    </row>
    <row r="18">
      <c r="A18" s="4" t="inlineStr">
        <is>
          <t>Customer Concentration risk | Customer Four</t>
        </is>
      </c>
    </row>
    <row r="19">
      <c r="A19" s="3" t="inlineStr">
        <is>
          <t>Concentration risk</t>
        </is>
      </c>
    </row>
    <row r="20">
      <c r="A20" s="4" t="inlineStr">
        <is>
          <t>Concentration risk (as a percent)</t>
        </is>
      </c>
      <c r="D20" s="4" t="inlineStr">
        <is>
          <t>13.0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dity Risk Management Activities - Commodity Price Risk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odity Risk Management Activities</t>
        </is>
      </c>
    </row>
    <row r="4">
      <c r="A4" s="4" t="inlineStr">
        <is>
          <t>Unrealized gains (losses) on derivatives included in earnings</t>
        </is>
      </c>
      <c r="B4" s="6" t="n">
        <v>419879</v>
      </c>
      <c r="C4" s="6" t="n">
        <v>1270494</v>
      </c>
      <c r="D4" s="6" t="n">
        <v>2055548</v>
      </c>
      <c r="E4" s="6" t="n">
        <v>3494727</v>
      </c>
    </row>
    <row r="5">
      <c r="A5" s="4" t="inlineStr">
        <is>
          <t>Cash received from (paid for) settlements of derivative contracts</t>
        </is>
      </c>
      <c r="B5" s="6" t="n">
        <v>1657323</v>
      </c>
      <c r="C5" s="6" t="n">
        <v>1157271</v>
      </c>
      <c r="D5" s="6" t="n">
        <v>4035092</v>
      </c>
      <c r="E5" s="6" t="n">
        <v>134469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Commodity Risk Management Activities - Commodity Derivative Contracts (Details)</t>
        </is>
      </c>
      <c r="B1" s="2" t="inlineStr">
        <is>
          <t>9 Months Ended</t>
        </is>
      </c>
    </row>
    <row r="2">
      <c r="B2" s="2" t="inlineStr">
        <is>
          <t>Sep. 30, 2020USD ($)MMBTU$ / MMBTU</t>
        </is>
      </c>
      <c r="C2" s="2" t="inlineStr">
        <is>
          <t>Dec. 31, 2019USD ($)</t>
        </is>
      </c>
    </row>
    <row r="3">
      <c r="A3" s="3" t="inlineStr">
        <is>
          <t>Risk Management Activities</t>
        </is>
      </c>
    </row>
    <row r="4">
      <c r="A4" s="4" t="inlineStr">
        <is>
          <t>Fair Value</t>
        </is>
      </c>
      <c r="B4" s="6" t="n">
        <v>20258</v>
      </c>
      <c r="C4" s="6" t="n">
        <v>1999802</v>
      </c>
    </row>
    <row r="5">
      <c r="A5" s="4" t="inlineStr">
        <is>
          <t>Fixed price swap</t>
        </is>
      </c>
    </row>
    <row r="6">
      <c r="A6" s="3" t="inlineStr">
        <is>
          <t>Risk Management Activities</t>
        </is>
      </c>
    </row>
    <row r="7">
      <c r="A7" s="4" t="inlineStr">
        <is>
          <t>Volume (Mmbtu) | MMBTU</t>
        </is>
      </c>
      <c r="B7" s="5" t="n">
        <v>762500</v>
      </c>
    </row>
    <row r="8">
      <c r="A8" s="4" t="inlineStr">
        <is>
          <t>Swaps | $ / MMBTU</t>
        </is>
      </c>
      <c r="B8" s="9" t="n">
        <v>2.73</v>
      </c>
    </row>
    <row r="9">
      <c r="A9" s="4" t="inlineStr">
        <is>
          <t>Fair Value</t>
        </is>
      </c>
      <c r="B9" s="6" t="n">
        <v>-73029</v>
      </c>
    </row>
    <row r="10">
      <c r="A10" s="4" t="inlineStr">
        <is>
          <t>Basis swap</t>
        </is>
      </c>
    </row>
    <row r="11">
      <c r="A11" s="3" t="inlineStr">
        <is>
          <t>Risk Management Activities</t>
        </is>
      </c>
    </row>
    <row r="12">
      <c r="A12" s="4" t="inlineStr">
        <is>
          <t>Volume (Mmbtu) | MMBTU</t>
        </is>
      </c>
      <c r="B12" s="5" t="n">
        <v>762500</v>
      </c>
    </row>
    <row r="13">
      <c r="A13" s="4" t="inlineStr">
        <is>
          <t>Basis Differential | $ / MMBTU</t>
        </is>
      </c>
      <c r="B13" s="9" t="n">
        <v>-0.44</v>
      </c>
    </row>
    <row r="14">
      <c r="A14" s="4" t="inlineStr">
        <is>
          <t>Fair Value</t>
        </is>
      </c>
      <c r="B14" s="6" t="n">
        <v>9328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1" customWidth="1" min="2" max="2"/>
    <col width="21" customWidth="1" min="3" max="3"/>
  </cols>
  <sheetData>
    <row r="1">
      <c r="A1" s="1" t="inlineStr">
        <is>
          <t>Commodity Risk Management Activities - Fair Value of Derivative Instruments (Details)</t>
        </is>
      </c>
      <c r="B1" s="2" t="inlineStr">
        <is>
          <t>Sep. 30, 2020USD ($)DerivativeInstrument</t>
        </is>
      </c>
      <c r="C1" s="2" t="inlineStr">
        <is>
          <t>Dec. 31, 2019USD ($)</t>
        </is>
      </c>
    </row>
    <row r="2">
      <c r="A2" s="3" t="inlineStr">
        <is>
          <t>Risk Management Activities</t>
        </is>
      </c>
    </row>
    <row r="3">
      <c r="A3" s="4" t="inlineStr">
        <is>
          <t>Number of credit risk derivatives held | DerivativeInstrument</t>
        </is>
      </c>
      <c r="B3" s="5" t="n">
        <v>0</v>
      </c>
    </row>
    <row r="4">
      <c r="A4" s="4" t="inlineStr">
        <is>
          <t>Fair value of derivative assets, current</t>
        </is>
      </c>
      <c r="B4" s="6" t="n">
        <v>20258</v>
      </c>
      <c r="C4" s="6" t="n">
        <v>1999802</v>
      </c>
    </row>
    <row r="5">
      <c r="A5" s="4" t="inlineStr">
        <is>
          <t>Fair Value of Derivative Assets</t>
        </is>
      </c>
      <c r="B5" s="5" t="n">
        <v>174421</v>
      </c>
      <c r="C5" s="5" t="n">
        <v>2164340</v>
      </c>
    </row>
    <row r="6">
      <c r="A6" s="4" t="inlineStr">
        <is>
          <t>Fair Value of Derivative Liabilities</t>
        </is>
      </c>
      <c r="B6" s="5" t="n">
        <v>-154163</v>
      </c>
      <c r="C6" s="5" t="n">
        <v>-164538</v>
      </c>
    </row>
    <row r="7">
      <c r="A7" s="4" t="inlineStr">
        <is>
          <t>Net Fair Value of Derivatives</t>
        </is>
      </c>
      <c r="B7" s="5" t="n">
        <v>20258</v>
      </c>
      <c r="C7" s="5" t="n">
        <v>1999802</v>
      </c>
    </row>
    <row r="8">
      <c r="A8" s="4" t="inlineStr">
        <is>
          <t>Basis swap</t>
        </is>
      </c>
    </row>
    <row r="9">
      <c r="A9" s="3" t="inlineStr">
        <is>
          <t>Risk Management Activities</t>
        </is>
      </c>
    </row>
    <row r="10">
      <c r="A10" s="4" t="inlineStr">
        <is>
          <t>Fair value of derivative assets, current</t>
        </is>
      </c>
      <c r="B10" s="5" t="n">
        <v>97899</v>
      </c>
      <c r="C10" s="5" t="n">
        <v>162844</v>
      </c>
    </row>
    <row r="11">
      <c r="A11" s="4" t="inlineStr">
        <is>
          <t>Fair value of derivative liabilities, current</t>
        </is>
      </c>
      <c r="B11" s="5" t="n">
        <v>-4611</v>
      </c>
      <c r="C11" s="5" t="n">
        <v>-164538</v>
      </c>
    </row>
    <row r="12">
      <c r="A12" s="4" t="inlineStr">
        <is>
          <t>Net Fair Value of Derivatives</t>
        </is>
      </c>
      <c r="B12" s="5" t="n">
        <v>93287</v>
      </c>
    </row>
    <row r="13">
      <c r="A13" s="4" t="inlineStr">
        <is>
          <t>Fixed price swap</t>
        </is>
      </c>
    </row>
    <row r="14">
      <c r="A14" s="3" t="inlineStr">
        <is>
          <t>Risk Management Activities</t>
        </is>
      </c>
    </row>
    <row r="15">
      <c r="A15" s="4" t="inlineStr">
        <is>
          <t>Fair value of derivative assets, current</t>
        </is>
      </c>
      <c r="B15" s="5" t="n">
        <v>76522</v>
      </c>
      <c r="C15" s="6" t="n">
        <v>2001496</v>
      </c>
    </row>
    <row r="16">
      <c r="A16" s="4" t="inlineStr">
        <is>
          <t>Fair value of derivative liabilities, current</t>
        </is>
      </c>
      <c r="B16" s="5" t="n">
        <v>-149552</v>
      </c>
    </row>
    <row r="17">
      <c r="A17" s="4" t="inlineStr">
        <is>
          <t>Net Fair Value of Derivatives</t>
        </is>
      </c>
      <c r="B17" s="6" t="n">
        <v>-730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dity Risk Management Activities - Fair value of asset (liability)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odity Risk Management Activities</t>
        </is>
      </c>
    </row>
    <row r="4">
      <c r="A4" s="4" t="inlineStr">
        <is>
          <t>Fair value of asset (liability), beginning of the period</t>
        </is>
      </c>
      <c r="B4" s="6" t="n">
        <v>1257702</v>
      </c>
      <c r="C4" s="6" t="n">
        <v>1739791</v>
      </c>
      <c r="D4" s="6" t="n">
        <v>1999802</v>
      </c>
      <c r="E4" s="6" t="n">
        <v>-297023</v>
      </c>
    </row>
    <row r="5">
      <c r="A5" s="4" t="inlineStr">
        <is>
          <t>Gains (losses) on derivative contracts included in earnings</t>
        </is>
      </c>
      <c r="B5" s="5" t="n">
        <v>419879</v>
      </c>
      <c r="C5" s="5" t="n">
        <v>1270494</v>
      </c>
      <c r="D5" s="5" t="n">
        <v>2055548</v>
      </c>
      <c r="E5" s="5" t="n">
        <v>3494727</v>
      </c>
    </row>
    <row r="6">
      <c r="A6" s="4" t="inlineStr">
        <is>
          <t>Settlement of commodity derivative contracts</t>
        </is>
      </c>
      <c r="B6" s="5" t="n">
        <v>-1657323</v>
      </c>
      <c r="C6" s="5" t="n">
        <v>-1157271</v>
      </c>
      <c r="D6" s="5" t="n">
        <v>-4035092</v>
      </c>
      <c r="E6" s="5" t="n">
        <v>-1344690</v>
      </c>
    </row>
    <row r="7">
      <c r="A7" s="4" t="inlineStr">
        <is>
          <t>Fair value of asset, end of the period</t>
        </is>
      </c>
      <c r="B7" s="6" t="n">
        <v>20258</v>
      </c>
      <c r="C7" s="6" t="n">
        <v>1853014</v>
      </c>
      <c r="D7" s="6" t="n">
        <v>20258</v>
      </c>
      <c r="E7" s="6" t="n">
        <v>185301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Asset Retirement Obligations (Details) - USD ($)</t>
        </is>
      </c>
      <c r="B1" s="2" t="inlineStr">
        <is>
          <t>9 Months Ended</t>
        </is>
      </c>
      <c r="C1" s="2" t="inlineStr">
        <is>
          <t>12 Months Ended</t>
        </is>
      </c>
    </row>
    <row r="2">
      <c r="B2" s="2" t="inlineStr">
        <is>
          <t>Sep. 30, 2020</t>
        </is>
      </c>
      <c r="C2" s="2" t="inlineStr">
        <is>
          <t>Dec. 31, 2019</t>
        </is>
      </c>
    </row>
    <row r="3">
      <c r="A3" s="3" t="inlineStr">
        <is>
          <t>Reconciliation of provision for asset retirement obligations</t>
        </is>
      </c>
    </row>
    <row r="4">
      <c r="A4" s="4" t="inlineStr">
        <is>
          <t>Balance beginning of period</t>
        </is>
      </c>
      <c r="B4" s="6" t="n">
        <v>2909855</v>
      </c>
      <c r="C4" s="6" t="n">
        <v>1625154</v>
      </c>
    </row>
    <row r="5">
      <c r="A5" s="4" t="inlineStr">
        <is>
          <t>Liabilities from drilling of new wells</t>
        </is>
      </c>
      <c r="B5" s="5" t="n">
        <v>5306</v>
      </c>
      <c r="C5" s="5" t="n">
        <v>16163</v>
      </c>
    </row>
    <row r="6">
      <c r="A6" s="4" t="inlineStr">
        <is>
          <t>Change in estimates</t>
        </is>
      </c>
      <c r="B6" s="5" t="n">
        <v>2181</v>
      </c>
      <c r="C6" s="5" t="n">
        <v>1153740</v>
      </c>
    </row>
    <row r="7">
      <c r="A7" s="4" t="inlineStr">
        <is>
          <t>Accretion</t>
        </is>
      </c>
      <c r="B7" s="5" t="n">
        <v>153605</v>
      </c>
      <c r="C7" s="5" t="n">
        <v>114798</v>
      </c>
    </row>
    <row r="8">
      <c r="A8" s="4" t="inlineStr">
        <is>
          <t>Balance end of period</t>
        </is>
      </c>
      <c r="B8" s="6" t="n">
        <v>3070947</v>
      </c>
      <c r="C8" s="6" t="n">
        <v>290985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548518</v>
      </c>
      <c r="C4" s="6" t="n">
        <v>6664832</v>
      </c>
    </row>
    <row r="5">
      <c r="A5" s="3" t="inlineStr">
        <is>
          <t>Adjustments to reconcile net income (loss) to net cash provided by operating activities:</t>
        </is>
      </c>
    </row>
    <row r="6">
      <c r="A6" s="4" t="inlineStr">
        <is>
          <t>Depletion, depreciation, amortization, and accretion</t>
        </is>
      </c>
      <c r="B6" s="5" t="n">
        <v>7761339</v>
      </c>
      <c r="C6" s="5" t="n">
        <v>5630368</v>
      </c>
    </row>
    <row r="7">
      <c r="A7" s="4" t="inlineStr">
        <is>
          <t>Impairment of proved properties</t>
        </is>
      </c>
      <c r="B7" s="5" t="n">
        <v>1760000</v>
      </c>
    </row>
    <row r="8">
      <c r="A8" s="4" t="inlineStr">
        <is>
          <t>Bad debt expense</t>
        </is>
      </c>
      <c r="B8" s="5" t="n">
        <v>819000</v>
      </c>
    </row>
    <row r="9">
      <c r="A9" s="4" t="inlineStr">
        <is>
          <t>Gain on sale/disposal of properties</t>
        </is>
      </c>
      <c r="C9" s="5" t="n">
        <v>-1375000</v>
      </c>
    </row>
    <row r="10">
      <c r="A10" s="4" t="inlineStr">
        <is>
          <t>Gain on derivative contracts</t>
        </is>
      </c>
      <c r="B10" s="5" t="n">
        <v>-2055548</v>
      </c>
      <c r="C10" s="5" t="n">
        <v>-3494727</v>
      </c>
    </row>
    <row r="11">
      <c r="A11" s="4" t="inlineStr">
        <is>
          <t>Cash received from settlements of derivative contracts</t>
        </is>
      </c>
      <c r="B11" s="5" t="n">
        <v>4035092</v>
      </c>
      <c r="C11" s="5" t="n">
        <v>1344690</v>
      </c>
    </row>
    <row r="12">
      <c r="A12" s="4" t="inlineStr">
        <is>
          <t>Stock-based compensation expense</t>
        </is>
      </c>
      <c r="B12" s="5" t="n">
        <v>585105</v>
      </c>
      <c r="C12" s="5" t="n">
        <v>401161</v>
      </c>
    </row>
    <row r="13">
      <c r="A13" s="4" t="inlineStr">
        <is>
          <t>Deferred income tax expense (benefit)</t>
        </is>
      </c>
      <c r="B13" s="5" t="n">
        <v>-200418</v>
      </c>
      <c r="C13" s="5" t="n">
        <v>853116</v>
      </c>
    </row>
    <row r="14">
      <c r="A14" s="3" t="inlineStr">
        <is>
          <t>Changes in assets and liabilities:</t>
        </is>
      </c>
    </row>
    <row r="15">
      <c r="A15" s="4" t="inlineStr">
        <is>
          <t>Accounts receivable</t>
        </is>
      </c>
      <c r="B15" s="5" t="n">
        <v>-174119</v>
      </c>
      <c r="C15" s="5" t="n">
        <v>1869411</v>
      </c>
    </row>
    <row r="16">
      <c r="A16" s="4" t="inlineStr">
        <is>
          <t>Prepaid income taxes and other current assets</t>
        </is>
      </c>
      <c r="B16" s="5" t="n">
        <v>-527694</v>
      </c>
      <c r="C16" s="5" t="n">
        <v>19321</v>
      </c>
    </row>
    <row r="17">
      <c r="A17" s="4" t="inlineStr">
        <is>
          <t>Accounts payable, royalties payable and other accrued liabilities</t>
        </is>
      </c>
      <c r="B17" s="5" t="n">
        <v>639224</v>
      </c>
      <c r="C17" s="5" t="n">
        <v>-1422238</v>
      </c>
    </row>
    <row r="18">
      <c r="A18" s="4" t="inlineStr">
        <is>
          <t>Income taxes payable</t>
        </is>
      </c>
      <c r="C18" s="5" t="n">
        <v>1338225</v>
      </c>
    </row>
    <row r="19">
      <c r="A19" s="4" t="inlineStr">
        <is>
          <t>Net cash provided by operating activities</t>
        </is>
      </c>
      <c r="B19" s="5" t="n">
        <v>12093463</v>
      </c>
      <c r="C19" s="5" t="n">
        <v>11829159</v>
      </c>
    </row>
    <row r="20">
      <c r="A20" s="3" t="inlineStr">
        <is>
          <t>Cash flows from investing activities:</t>
        </is>
      </c>
    </row>
    <row r="21">
      <c r="A21" s="4" t="inlineStr">
        <is>
          <t>Acquisition of unproved oil and gas properties</t>
        </is>
      </c>
      <c r="C21" s="5" t="n">
        <v>-596500</v>
      </c>
    </row>
    <row r="22">
      <c r="A22" s="4" t="inlineStr">
        <is>
          <t>Additions to unproved oil and gas properties</t>
        </is>
      </c>
      <c r="B22" s="5" t="n">
        <v>-401034</v>
      </c>
      <c r="C22" s="5" t="n">
        <v>-919873</v>
      </c>
    </row>
    <row r="23">
      <c r="A23" s="4" t="inlineStr">
        <is>
          <t>Additions to proved oil and gas properties</t>
        </is>
      </c>
      <c r="B23" s="5" t="n">
        <v>-4238580</v>
      </c>
      <c r="C23" s="5" t="n">
        <v>-5452166</v>
      </c>
    </row>
    <row r="24">
      <c r="A24" s="4" t="inlineStr">
        <is>
          <t>Additions to gathering system properties</t>
        </is>
      </c>
      <c r="B24" s="5" t="n">
        <v>-436111</v>
      </c>
      <c r="C24" s="5" t="n">
        <v>-238823</v>
      </c>
    </row>
    <row r="25">
      <c r="A25" s="4" t="inlineStr">
        <is>
          <t>Additions to land, buildings and property and equipment</t>
        </is>
      </c>
      <c r="B25" s="5" t="n">
        <v>-415674</v>
      </c>
    </row>
    <row r="26">
      <c r="A26" s="4" t="inlineStr">
        <is>
          <t>Prepaid drilling costs</t>
        </is>
      </c>
      <c r="B26" s="5" t="n">
        <v>-217</v>
      </c>
      <c r="C26" s="5" t="n">
        <v>-1739</v>
      </c>
    </row>
    <row r="27">
      <c r="A27" s="4" t="inlineStr">
        <is>
          <t>Proceeds from sale of leases</t>
        </is>
      </c>
      <c r="C27" s="5" t="n">
        <v>1375000</v>
      </c>
    </row>
    <row r="28">
      <c r="A28" s="4" t="inlineStr">
        <is>
          <t>Net cash used in investing activities</t>
        </is>
      </c>
      <c r="B28" s="5" t="n">
        <v>-5491616</v>
      </c>
      <c r="C28" s="5" t="n">
        <v>-5834101</v>
      </c>
    </row>
    <row r="29">
      <c r="A29" s="3" t="inlineStr">
        <is>
          <t>Cash flows from financing activities:</t>
        </is>
      </c>
    </row>
    <row r="30">
      <c r="A30" s="4" t="inlineStr">
        <is>
          <t>Buyback of common shares</t>
        </is>
      </c>
      <c r="B30" s="5" t="n">
        <v>-9078522</v>
      </c>
      <c r="C30" s="5" t="n">
        <v>-1714291</v>
      </c>
    </row>
    <row r="31">
      <c r="A31" s="4" t="inlineStr">
        <is>
          <t>Exercise of stock options</t>
        </is>
      </c>
      <c r="C31" s="5" t="n">
        <v>54250</v>
      </c>
    </row>
    <row r="32">
      <c r="A32" s="4" t="inlineStr">
        <is>
          <t>Net cash used in financing activities</t>
        </is>
      </c>
      <c r="B32" s="5" t="n">
        <v>-9078522</v>
      </c>
      <c r="C32" s="5" t="n">
        <v>-1660041</v>
      </c>
    </row>
    <row r="33">
      <c r="A33" s="4" t="inlineStr">
        <is>
          <t>Effect of currency rates on cash, cash equivalents and restricted cash</t>
        </is>
      </c>
      <c r="B33" s="5" t="n">
        <v>8291</v>
      </c>
      <c r="C33" s="5" t="n">
        <v>10944</v>
      </c>
    </row>
    <row r="34">
      <c r="A34" s="4" t="inlineStr">
        <is>
          <t>Increase (decrease) in cash, cash equivalents and restricted cash</t>
        </is>
      </c>
      <c r="B34" s="5" t="n">
        <v>-2468384</v>
      </c>
      <c r="C34" s="5" t="n">
        <v>4345961</v>
      </c>
    </row>
    <row r="35">
      <c r="A35" s="4" t="inlineStr">
        <is>
          <t>Cash, cash equivalents and restricted cash, beginning of period</t>
        </is>
      </c>
      <c r="B35" s="5" t="n">
        <v>14613711</v>
      </c>
      <c r="C35" s="5" t="n">
        <v>14959518</v>
      </c>
    </row>
    <row r="36">
      <c r="A36" s="4" t="inlineStr">
        <is>
          <t>Cash, cash equivalents and restricted cash, end of period</t>
        </is>
      </c>
      <c r="B36" s="5" t="n">
        <v>12145327</v>
      </c>
      <c r="C36" s="5" t="n">
        <v>19305479</v>
      </c>
    </row>
    <row r="37">
      <c r="A37" s="3" t="inlineStr">
        <is>
          <t>Supplemental cash flow disclosures:</t>
        </is>
      </c>
    </row>
    <row r="38">
      <c r="A38" s="4" t="inlineStr">
        <is>
          <t>Income taxes paid</t>
        </is>
      </c>
      <c r="B38" s="5" t="n">
        <v>760000</v>
      </c>
      <c r="C38" s="5" t="n">
        <v>733200</v>
      </c>
    </row>
    <row r="39">
      <c r="A39" s="4" t="inlineStr">
        <is>
          <t>Interest paid</t>
        </is>
      </c>
      <c r="B39" s="5" t="n">
        <v>84952</v>
      </c>
      <c r="C39" s="5" t="n">
        <v>89817</v>
      </c>
    </row>
    <row r="40">
      <c r="A40" s="3" t="inlineStr">
        <is>
          <t>Non-cash investing activities:</t>
        </is>
      </c>
    </row>
    <row r="41">
      <c r="A41" s="4" t="inlineStr">
        <is>
          <t>Change in proved properties accrued in accounts payable and accrued liabilities</t>
        </is>
      </c>
      <c r="B41" s="5" t="n">
        <v>-1926910</v>
      </c>
      <c r="C41" s="5" t="n">
        <v>1129972</v>
      </c>
    </row>
    <row r="42">
      <c r="A42" s="4" t="inlineStr">
        <is>
          <t>Change in gathering system accrued in accounts payable and accrued liabilities</t>
        </is>
      </c>
      <c r="B42" s="5" t="n">
        <v>30906</v>
      </c>
      <c r="C42" s="5" t="n">
        <v>-1142</v>
      </c>
    </row>
    <row r="43">
      <c r="A43" s="4" t="inlineStr">
        <is>
          <t>Asset retirement obligation asset additions and adjustments</t>
        </is>
      </c>
      <c r="B43" s="6" t="n">
        <v>7487</v>
      </c>
      <c r="C43" s="6" t="n">
        <v>99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9 Months Ended</t>
        </is>
      </c>
    </row>
    <row r="2">
      <c r="B2" s="2" t="inlineStr">
        <is>
          <t>Sep. 30, 2020</t>
        </is>
      </c>
    </row>
    <row r="3">
      <c r="A3" s="3" t="inlineStr">
        <is>
          <t>Description of Business</t>
        </is>
      </c>
    </row>
    <row r="4">
      <c r="A4" s="4" t="inlineStr">
        <is>
          <t>Description of Business</t>
        </is>
      </c>
      <c r="B4" s="4" t="inlineStr">
        <is>
          <t>1. Description of Business
Epsilon Energy Ltd. (the “Company” or “Epsilon” or “we”) was incorporated under the laws of the Province of Alberta, Canada on March 14, 2005. On October 24, 2007, the Company became a publicly traded entity trading on the Toronto Stock Exchange (“TSX”) in Canada. On February 14, 2019, Epsilon’s registration statement on Form 10 was declared effective by the United States Securities and Exchange Commission and on February 19, 2019, the Company began trading in the United States on the NASDAQ Global Market under the trading symbol “EPSN.” The Company is engaged in the acquisition, development, gathering and production of primarily natural gas reserves in the United States.
Recent Developments
The significant demand declines caused by the global response to the coronavirus 2019 pandemic (“COVID-19”) as well as the actions taken by a number of global oil producers has contributed to steep declines in the demand and pricing for oil, natural gas and NGLs, negatively impacting U.S. producers. The commodity price environment is expected to remain depressed based on over-supply, decreased demand and a drastic global economic downturn. While Epsilon did not incur significant disruptions to operations during the nine months ended September 30, 2020 as a result of the COVID-19 pandemic, the Company did need to recognize an impairment on its legacy Oklahoma producing assets due to the historically low commodity prices. The full impact of the COVID-19 pandemic continues to evolve as of the date of this report. As such, the full magnitude that the pandemic will have on the Company’s financial condition, liquidity, and future results of operations is uncertain. Management is actively monitoring the impact of the COVID-19 pandemic on the Company's financial condition, liquidity, operations, suppliers, industry and ability to obtain financing in future reporting periods. Given the daily evolution of the COVID-19 pandemic and the global responses to curb its spread, the Company is currently not able to estimate the effects of the COVID-19 pandemic on its results of operations, financial condition, or liquidity for the future. However, if the pandemic and the low oil and gas price environment continue, it may have a material adverse effect on the Company’s operating cash flows, liquidity, and future development plans.
The federal government has passed a series of relief and stimulus packages, including the CARES Act, for the country, but Epsilon has not and does not anticipate that it will apply for assistance under such programs. Accordingly, these programs have no effect on Epsilon’s financial statements.
On June 28, 2020, Chesapeake Energy Corporation (“CHK”) filed voluntary petitions for reorganization under Chapter 11 of the Bankruptcy Code (“Petition”). Chesapeake Energy Marketing, Inc. is one of the Anchor Shippers under the Anchor Ship Gas Gathering Agreement (“ASGGA”) for the Auburn GGS with a 43.8750% voting percentage. The Williams Companies Inc. (“Williams”), including its subsidiary Appalachia Midstream Services, L.L.C. (“AMS”), is listed in the petition as a top 30 creditor of CHK, with an amount due by CHK under the ASGGA. On June 28, 2020 unpaid fees attributable to CHK for the ASGGA for May and June 2020 gathering fees were $1.1 million and $1.3 million respectively. As of September 30, 2020, Epsilon has recorded an allowance for doubtful accounts for the Company’s 35% share of these payments for a total bad debt expense of $0.8 million. Epsilon is a 35% owner in the ASGGA. Whether and when these pre-petition amounts are paid depends on how the bankruptcy proceeding unfolds related to the ASGGA. Pre-petition amounts are handled differently than post-petition amounts (amounts for services related to CHK’s production after June 28, 2020). The general rule post-petition is that, if CHK wants to receive the continued provision of services under the ASGGA, Williams is required to continue to perform under the ASGGA provided that Williams is paid for such performance. Currently, CHK continues to produce into the gathering system, and drill and complete wells in the areas covered by the ASGGA, as such, no further provision for amounts post-petition was required. In addition, one well that we have interest in began production in October 2020, and another is scheduled to begin in November.
Accordingly, the Company is unable to predict the impact that the COVID-19 pandemic and the CHK bankruptcy will have on it, including our financial position, operating results, liquidity and ability to obtain financing in future reporting periods, due to numerous uncertain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9 Months Ended</t>
        </is>
      </c>
    </row>
    <row r="2">
      <c r="B2" s="2" t="inlineStr">
        <is>
          <t>Sep. 30, 2020</t>
        </is>
      </c>
    </row>
    <row r="3">
      <c r="A3" s="3" t="inlineStr">
        <is>
          <t>Basis of Preparation</t>
        </is>
      </c>
    </row>
    <row r="4">
      <c r="A4" s="4" t="inlineStr">
        <is>
          <t>Basis of Preparation</t>
        </is>
      </c>
      <c r="B4" s="4" t="inlineStr">
        <is>
          <t>2. Basis of Preparation
Interim Financial Statements
The accompanying unaudited condensed consolidated financial statements have been prepared in accordance with accounting principles generally accepted in the United States of America (“GAAP”) for interim financial information and with the appropriate rules and regulations of the SEC. Accordingly, certain information and footnote disclosures normally included in financial statements prepared in accordance with GAAP have been condensed or omitted pursuant to such rules and regulations. All adjustments which are, in the opinion of management, necessary for a fair presentation of the financial position and results of operations for the interim periods presented have been included. The interim financial information and notes hereto should be read in conjunction with the Company’s consolidated financial statements as of and for the years ended December 31, 2019 and 2018. The results of operations for interim periods are not necessarily indicative of results to be expected for a full fiscal year.
Principles of Consolidation
The Company’s unaudited condensed consolidated financial statements include the accounts of the Company and its wholly owned subsidiary, Epsilon Energy USA, Inc. and its wholly owned subsidiaries, Epsilon Midstream, LLC, Dewey Energy GP, LLC, Dewey Energy Holdings, LLC, Epsilon Operating, LLC, and Altolisa Holdings, LLC. With regard to the gathering system, in which Epsilon owns an undivided interest in the asset, proportionate consolidation accounting is used. All inter-company transactions have been eliminated.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natural gas and oil reserves and related cash flow estimates used in impairment tests of natural gas and oil, and gathering system properties, asset retirement obligations, accrued natural gas and oil revenues and operating expenses, accrued gathering system revenues and operating expenses, as well as the valuation of commodity derivative instruments. Actual results could differ from those estimates.
Recently Issued Accounting Standards
The Company, an emerging growth company (“EGC”), has elected to take advantage of the benefits of the extended transition period provided for in Section 7(a)(2)(B) of the Securities Act, for complying with new or revised accounting standards which allows the Company to defer adoption of certain accounting standards until those standards would otherwise apply to private companies.
In March 2020, the FASB issued ASU No. 2020-04 - Reference Rate Reform (Topic 848), codified as ASC 848 (“ASC 848”). The purpose of ASC 848 is to provide optional guidance to ease the potential effects on financial reporting of the market-wide migration away from Interbank Offered Rates (“IBORs”) to alternative reference rates. ASC 848 applies only to contracts, hedging relationships, and other transactions that reference a reference rate expected to be discontinued because of reference rate reform. The guidance may be applied upon issuance of ASC 848 through December 31, 2022. The Company is currently assessing the impact of adopting this new guidance.
In December 2019, the Financial Accounting Standards Board (“FASB”) issued ASU 2019-12, “Income Taxes (Topic 740): Simplifying the Accounting for Income Taxes,” which simplifies the accounting for income taxes by removing certain exceptions to the general principles in Topic 740, Income Taxes. The guidance is effective for fiscal years, and interim periods within those fiscal years, beginning after December 15, 2020. Early adoption is permitted. The Company is currently assessing the impact of adopting this new guidance.
In June 2016 the FASB issued ASU 2016-13, Financial Instruments – Credit Losses (Topic 326): Measurement of Credit Losses on Financial Instruments, which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will remove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ASU 2016-13 is effective for fiscal years beginning after December 15, 2022, and interim periods within those fiscal years, and must be applied retrospectively. Early adoption is permitted. Epsilon will adopt ASU 2016-13 as of January 1, 2023.
In February 2016, the FASB issued ASU 2016-02, “Leases (Topic 842)” (ASU 2016-02), which significantly changes accounting for leases by requiring that lessees recognize a right of use asset and a related lease liability representing the obligation to make lease payments, for all lease transactions with terms greater than one year. Additional disclosures about an entity’s lease transactions will also be required. ASU 2016-02 defines a lease as “a contract, or part of a contract, that conveys the right to control the use of identified property, plant, or equipment (an identified asset) for a period of time in exchange for consideration.” ASU 2016-02 is effective for the Company for fiscal years beginning after December 15, 2020, and interim periods within fiscal years beginning after December 15, 2021. In July, the FASB voted to extend the adoption date by one year for private and non-profit companies, and thus emerging growth companies as well. As an emerging growth company, Epsilon plans to defer adoption of ASU 2016-02 until the fiscal year beginning after December 15, 2021. Lessees and lessors are required to recognize and measure leases at the beginning of the earliest period presented in the financial statements using a modified retrospective approach. Epsilon is reviewing the provisions of ASU 2016-02 and anticipates the addition of an insignificant asset and related liability associated with our office lease beginning in January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9 Months Ended</t>
        </is>
      </c>
    </row>
    <row r="2">
      <c r="B2" s="2" t="inlineStr">
        <is>
          <t>Sep. 30, 2020</t>
        </is>
      </c>
    </row>
    <row r="3">
      <c r="A3" s="3" t="inlineStr">
        <is>
          <t>Cash, Cash Equivalents, and Restricted Cash</t>
        </is>
      </c>
    </row>
    <row r="4">
      <c r="A4" s="4" t="inlineStr">
        <is>
          <t>Cash, Cash Equivalents, and Restricted Cash</t>
        </is>
      </c>
      <c r="B4" s="4" t="inlineStr">
        <is>
          <t>3. Cash, Cash Equivalents, and Restricted Cash
Cash and cash equivalents include cash on hand and short term, highly liquid investments with original maturities of three months or less that are readily convertible to known amounts of cash and which are subject to an insignificant risk of changes in value.
Restricted cash consists of amounts deposited to back bonds or letters of credit for potential well liabilities. The Company presents restricted cash with cash and cash equivalents in the Consolidated Statements of Cash Flows. The following table provides a reconciliation of cash, cash equivalents and restricted cash reported in the Consolidated Balance Sheets to the total of the amounts in the Consolidated Statements of Cash Flows as of September 30, 2020 and 2019:
September 30,
September 30,
2020
2019
Cash and cash equivalents
$
11,580,278
$
18,746,426
Restricted cash included in other assets
565,049
559,053
Cash, cash equivalents and restricted cash in the statement of cash flows
$
12,145,327
$
19,305,47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6:02:22Z</dcterms:created>
  <dcterms:modified xmlns:dcterms="http://purl.org/dc/terms/" xmlns:xsi="http://www.w3.org/2001/XMLSchema-instance" xsi:type="dcterms:W3CDTF">2020-11-10T16:02:22Z</dcterms:modified>
</cp:coreProperties>
</file>